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Financing Arrangements" sheetId="10" state="visible" r:id="rId10"/>
    <sheet xmlns:r="http://schemas.openxmlformats.org/officeDocument/2006/relationships" name="Computation of Earnings Per Sha" sheetId="11" state="visible" r:id="rId11"/>
    <sheet xmlns:r="http://schemas.openxmlformats.org/officeDocument/2006/relationships" name="Income Taxes" sheetId="12" state="visible" r:id="rId12"/>
    <sheet xmlns:r="http://schemas.openxmlformats.org/officeDocument/2006/relationships" name="Retirement Plans" sheetId="13" state="visible" r:id="rId13"/>
    <sheet xmlns:r="http://schemas.openxmlformats.org/officeDocument/2006/relationships" name="Business Segment Information"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Supplemental Cash Flow Informat" sheetId="17" state="visible" r:id="rId17"/>
    <sheet xmlns:r="http://schemas.openxmlformats.org/officeDocument/2006/relationships" name="Condensed Consolidating Financi"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Accumulated Other Comprehensi21" sheetId="21" state="visible" r:id="rId21"/>
    <sheet xmlns:r="http://schemas.openxmlformats.org/officeDocument/2006/relationships" name="Computation of Earnings Per S22" sheetId="22" state="visible" r:id="rId22"/>
    <sheet xmlns:r="http://schemas.openxmlformats.org/officeDocument/2006/relationships" name="Retirement Plans (Tables)" sheetId="23" state="visible" r:id="rId23"/>
    <sheet xmlns:r="http://schemas.openxmlformats.org/officeDocument/2006/relationships" name="Business Segment Information (T" sheetId="24" state="visible" r:id="rId24"/>
    <sheet xmlns:r="http://schemas.openxmlformats.org/officeDocument/2006/relationships" name="Commitments (Tables)" sheetId="25" state="visible" r:id="rId25"/>
    <sheet xmlns:r="http://schemas.openxmlformats.org/officeDocument/2006/relationships" name="Supplemental Cash Flow Inform26" sheetId="26" state="visible" r:id="rId26"/>
    <sheet xmlns:r="http://schemas.openxmlformats.org/officeDocument/2006/relationships" name="Condensed Consolidating Finan27" sheetId="27" state="visible" r:id="rId27"/>
    <sheet xmlns:r="http://schemas.openxmlformats.org/officeDocument/2006/relationships" name="General - Additional Informatio" sheetId="28" state="visible" r:id="rId28"/>
    <sheet xmlns:r="http://schemas.openxmlformats.org/officeDocument/2006/relationships" name="General - Schedule of Revenue b" sheetId="29" state="visible" r:id="rId29"/>
    <sheet xmlns:r="http://schemas.openxmlformats.org/officeDocument/2006/relationships" name="General - Schedule of Recently " sheetId="30" state="visible" r:id="rId30"/>
    <sheet xmlns:r="http://schemas.openxmlformats.org/officeDocument/2006/relationships" name="Accumulated Other Comprehensi31" sheetId="31" state="visible" r:id="rId31"/>
    <sheet xmlns:r="http://schemas.openxmlformats.org/officeDocument/2006/relationships" name="Accumulated Other Comprehensi32" sheetId="32" state="visible" r:id="rId32"/>
    <sheet xmlns:r="http://schemas.openxmlformats.org/officeDocument/2006/relationships" name="Financing Arrangements - Additi" sheetId="33" state="visible" r:id="rId33"/>
    <sheet xmlns:r="http://schemas.openxmlformats.org/officeDocument/2006/relationships" name="Computation of Earnings Per S34" sheetId="34" state="visible" r:id="rId34"/>
    <sheet xmlns:r="http://schemas.openxmlformats.org/officeDocument/2006/relationships" name="Income Taxes - Additional Infor" sheetId="35" state="visible" r:id="rId35"/>
    <sheet xmlns:r="http://schemas.openxmlformats.org/officeDocument/2006/relationships" name="Retirement Plans - Schedule of " sheetId="36" state="visible" r:id="rId36"/>
    <sheet xmlns:r="http://schemas.openxmlformats.org/officeDocument/2006/relationships" name="Retirement Plans - Schedule o37" sheetId="37" state="visible" r:id="rId37"/>
    <sheet xmlns:r="http://schemas.openxmlformats.org/officeDocument/2006/relationships" name="Retirement Plans - Additional I" sheetId="38" state="visible" r:id="rId38"/>
    <sheet xmlns:r="http://schemas.openxmlformats.org/officeDocument/2006/relationships" name="Business Segment Information - " sheetId="39" state="visible" r:id="rId39"/>
    <sheet xmlns:r="http://schemas.openxmlformats.org/officeDocument/2006/relationships" name="Commitments - Schedule of Purch" sheetId="40" state="visible" r:id="rId40"/>
    <sheet xmlns:r="http://schemas.openxmlformats.org/officeDocument/2006/relationships" name="Commitments - Additional Inform" sheetId="41" state="visible" r:id="rId41"/>
    <sheet xmlns:r="http://schemas.openxmlformats.org/officeDocument/2006/relationships" name="Commitments - Schedule of Aircr" sheetId="42" state="visible" r:id="rId42"/>
    <sheet xmlns:r="http://schemas.openxmlformats.org/officeDocument/2006/relationships" name="Commitments - Schedule of Futur" sheetId="43" state="visible" r:id="rId43"/>
    <sheet xmlns:r="http://schemas.openxmlformats.org/officeDocument/2006/relationships" name="Contingencies - Additional Info" sheetId="44" state="visible" r:id="rId44"/>
    <sheet xmlns:r="http://schemas.openxmlformats.org/officeDocument/2006/relationships" name="Supplemental Cash Flow Inform45" sheetId="45" state="visible" r:id="rId45"/>
    <sheet xmlns:r="http://schemas.openxmlformats.org/officeDocument/2006/relationships" name="Condensed Consolidating Finan46" sheetId="46" state="visible" r:id="rId46"/>
    <sheet xmlns:r="http://schemas.openxmlformats.org/officeDocument/2006/relationships" name="Condensed Consolidating Balance" sheetId="47" state="visible" r:id="rId47"/>
    <sheet xmlns:r="http://schemas.openxmlformats.org/officeDocument/2006/relationships" name="Condensed Consolidating Stateme" sheetId="48" state="visible" r:id="rId48"/>
    <sheet xmlns:r="http://schemas.openxmlformats.org/officeDocument/2006/relationships" name="Condensed Consolidating State49" sheetId="49" state="visible" r:id="rId49"/>
  </sheets>
  <definedNames/>
  <calcPr calcId="124519" fullCalcOnLoad="1"/>
</workbook>
</file>

<file path=xl/sharedStrings.xml><?xml version="1.0" encoding="utf-8"?>
<sst xmlns="http://schemas.openxmlformats.org/spreadsheetml/2006/main" uniqueCount="436">
  <si>
    <t>Document and Entity Information - shares</t>
  </si>
  <si>
    <t>3 Months Ended</t>
  </si>
  <si>
    <t>Aug. 31, 2018</t>
  </si>
  <si>
    <t>Sep. 13, 2018</t>
  </si>
  <si>
    <t>Document And Entity Information [Abstract]</t>
  </si>
  <si>
    <t>Document Type</t>
  </si>
  <si>
    <t>10-Q</t>
  </si>
  <si>
    <t>Document Period End Date</t>
  </si>
  <si>
    <t>Aug. 31,
		2018</t>
  </si>
  <si>
    <t>Amendment Flag</t>
  </si>
  <si>
    <t>false</t>
  </si>
  <si>
    <t>Document Fiscal Year Focus</t>
  </si>
  <si>
    <t>Document Fiscal Period Focus</t>
  </si>
  <si>
    <t>Q1</t>
  </si>
  <si>
    <t>Entity Registrant Name</t>
  </si>
  <si>
    <t>FedEx Corporation</t>
  </si>
  <si>
    <t>Entity Central Index Key</t>
  </si>
  <si>
    <t>Current Fiscal Year End Date</t>
  </si>
  <si>
    <t>--05-31</t>
  </si>
  <si>
    <t>Entity Filer Category</t>
  </si>
  <si>
    <t>Large Accelerated Filer</t>
  </si>
  <si>
    <t>Entity Common Stock, Shares Outstanding</t>
  </si>
  <si>
    <t>Trading Symbol</t>
  </si>
  <si>
    <t>FDX</t>
  </si>
  <si>
    <t>Condensed Consolidated Balance Sheets - USD ($) $ in Millions</t>
  </si>
  <si>
    <t>May 31, 2018</t>
  </si>
  <si>
    <t>CURRENT ASSETS</t>
  </si>
  <si>
    <t>Cash and cash equivalents</t>
  </si>
  <si>
    <t>Receivables, less allowances of $296 and $401</t>
  </si>
  <si>
    <t>Spare parts, supplies and fuel, less allowances of $271 and $268</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Short-term borrowing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August 31, 2018 and May 31, 2018</t>
  </si>
  <si>
    <t>Additional paid-in capital</t>
  </si>
  <si>
    <t>Retained earnings</t>
  </si>
  <si>
    <t>Accumulated other comprehensive loss</t>
  </si>
  <si>
    <t>Treasury stock, at cost</t>
  </si>
  <si>
    <t>Total common stockholders’ investment</t>
  </si>
  <si>
    <t>LIABILITIES AND STOCKHOLDERS' INVESTMENT</t>
  </si>
  <si>
    <t>Condensed Consolidated Balance Sheets (Parenthetical) - USD ($)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Aug. 31, 2017</t>
  </si>
  <si>
    <t>Income Statement [Abstract]</t>
  </si>
  <si>
    <t>REVENUES</t>
  </si>
  <si>
    <t>OPERATING EXPENSES:</t>
  </si>
  <si>
    <t>Salaries and employee benefits</t>
  </si>
  <si>
    <t>Purchased transportation</t>
  </si>
  <si>
    <t>Type of cost, good or service [extensible list]</t>
  </si>
  <si>
    <t>us-gaap:ShippingAndHandlingMember</t>
  </si>
  <si>
    <t>Rentals and landing fees</t>
  </si>
  <si>
    <t>Depreciation and amortization</t>
  </si>
  <si>
    <t>Fuel</t>
  </si>
  <si>
    <t>Maintenance and repairs</t>
  </si>
  <si>
    <t>Other</t>
  </si>
  <si>
    <t>OPERATING EXPENSES</t>
  </si>
  <si>
    <t>OPERATING INCOME</t>
  </si>
  <si>
    <t>OTHER INCOME (EXPENSE):</t>
  </si>
  <si>
    <t>Interest, net</t>
  </si>
  <si>
    <t>Other retirement plans income</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Statement Of Income And Comprehensive Income [Abstract]</t>
  </si>
  <si>
    <t>OTHER COMPREHENSIVE INCOME (LOSS):</t>
  </si>
  <si>
    <t>Foreign currency translation adjustments, net of tax benefit of $24 in 2018 and tax expense of $25 in 2017</t>
  </si>
  <si>
    <t>Amortization of prior service credit, net of tax benefit of $7 in 2018 and $11 in 2017</t>
  </si>
  <si>
    <t>Other comprehensive income (loss)</t>
  </si>
  <si>
    <t>COMPREHENSIVE INCOME</t>
  </si>
  <si>
    <t>Condensed Consolidated Statements of Comprehensive Income (Parenthetical) - USD ($) $ in Millions</t>
  </si>
  <si>
    <t>Other Comprehensive Income, Tax Amounts</t>
  </si>
  <si>
    <t>Foreign currency translation adjustments, tax (benefit) expense</t>
  </si>
  <si>
    <t>Amortization of prior service credit, tax benefit</t>
  </si>
  <si>
    <t>Condensed Consolidated Statements of Cash Flows - USD ($) $ in Millions</t>
  </si>
  <si>
    <t>Operating Activities:</t>
  </si>
  <si>
    <t>Net income</t>
  </si>
  <si>
    <t>Adjustments to reconcile net income to cash provided by operating activities:</t>
  </si>
  <si>
    <t>Provision for uncollectible accounts</t>
  </si>
  <si>
    <t>Stock-based compensation</t>
  </si>
  <si>
    <t>Deferred income taxes and other noncash items</t>
  </si>
  <si>
    <t>Changes in assets and liabilities:</t>
  </si>
  <si>
    <t>Receivables</t>
  </si>
  <si>
    <t>Accounts payable and other liabilities</t>
  </si>
  <si>
    <t>Cash provided by operating activities</t>
  </si>
  <si>
    <t>Investing Activities:</t>
  </si>
  <si>
    <t>Capital expenditures</t>
  </si>
  <si>
    <t>Proceeds from asset dispositions and other</t>
  </si>
  <si>
    <t>Cash used in investing activities</t>
  </si>
  <si>
    <t>Financing Activities:</t>
  </si>
  <si>
    <t>Proceeds from short-term borrowings</t>
  </si>
  <si>
    <t>Principal payments on debt</t>
  </si>
  <si>
    <t>Proceeds from stock issuances</t>
  </si>
  <si>
    <t>Dividends paid</t>
  </si>
  <si>
    <t>Purchase of treasury stock</t>
  </si>
  <si>
    <t>Cash used in financing activities</t>
  </si>
  <si>
    <t>Effect of exchange rate changes on cash</t>
  </si>
  <si>
    <t>Net (decrease) increase in cash and cash equivalents</t>
  </si>
  <si>
    <t>Cash and cash equivalents at beginning of period</t>
  </si>
  <si>
    <t>Cash and cash equivalents at end of period</t>
  </si>
  <si>
    <t>General</t>
  </si>
  <si>
    <t>General [Abstract]</t>
  </si>
  <si>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8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August 31, 2018, and the results of our operations and cash flows for the three-month periods ended August 31, 2018 and 2017. Operating results for the three-month periods ended August 31, 2018 are not necessarily indicative of the results that may be expected for the year ending May 31, 2019. Except as otherwise specified, references to years indicate our fiscal year ending May 31, 2019 or ended May 31 of the year referenced and comparisons are to the corresponding period of the prior year. RECLASSIFICATIONS . Certain reclassifications have been made to the prior years’ condensed consolidated financial statements to conform to the current year presentation. REVENUE RECOGNITION . Satisfaction of Performance Obligation We recognize revenue upon delivery of shipments for our transportation businesses and upon completion of services for our business services, logistics and trade services businesses. Transportation services are provided with the use of employees and independent businesses that contract with FedEx. FedEx is the principal to the transaction for most of these services and revenue is recognized on a gross basis based on the transfer of control to the customer. Costs associated with independent businesses are recognized as incurred and included in the caption “Purchased transportation” in the accompanying unaudited condensed consolidated statements of income. For shipments in transit, revenue is recorded based on the percentage of service completed at the balance sheet date which results in our recognizing revenue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vast majority of our contracts include only one performance obligation, which is short in duration and spans only a few day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We sell customized customer-specific solutions, such as logistics, through which we provide the service of integrating a complex set of tasks and components into a single capability (even if that single capability results in the delivery of multiple units). Therefore, the entire contract is accounted for as one performance obligation. In these cases we typically use the expected cost plus a margin approach to estimate the stand-alone selling price of each performance obligation. Variable Consideration It is common for our contracts to contain customer incentives, guaranteed service refunds or other provisions that can either increase or decrease the transaction price. These variable amounts are generally awarded based upon certain incentive achievements or performance metrics. We estimate variable consideration as the most likely amount to which we expect to be entitled. Estimates for adjustments to revenue and accounts receivable are recognized at the time of shipment for certain customer initiatives, money-back service guarantees and billing corrections based on our assessment of historical, current and forecasted information available. Delivery costs are accrued as incurred.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executed. Contract Assets and Liabilities Contract assets include billed and unbilled amounts resulting from in-transit package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packages totaled $513 million and $542 million at August 31, 2018 and May 31, 2018, respectively. Contract assets net of deferred unearned revenue were $351 million and $363 million at August 31, 2018 and May 31, 2018, respectively. Contract assets are included within other current assets in the accompanying unaudited condensed consolidated balance sheets. Contract liabilities related to advance payments from customers were $15 million and $13 million at August 31, 2018 and May 31, 2018, respectively. Contract liabilities are included within current liabilities in the accompanying unaudited condensed consolidated balance sheets.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sions and taxes and duties. Certain of our revenue-producing transactions are subject to taxes, such as sales tax, assessed by governmental authorities. We present these revenues net of tax. Under the typical payment terms of our customer contracts, the customer pays at periodic intervals (i.e.,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The following table provides revenue by service type (dollars in millions) for the periods ended August 31. This presentation is consistent with how we organize our segments internally for making operating decisions and measuring performance.
Three Months Ended August 31,
2018
2017
REVENUE BY SERVICE TYPE
FedEx Express segment:
Package:
U.S. overnight box
$
1,886
$
1,750
U.S. overnight envelope
468
450
U.S. deferred
952
878
Total U.S. domestic package revenue
3,306
3,078
International priority
1,848
1,741
International economy
850
770
Total international export package revenue
2,698
2,511
International domestic (1)
1,127
1,044
Total package revenue
7,131
6,633
Freight:
U.S.
730
613
International priority
551
470
International economy
519
381
International airfreight
85
83
Total freight revenue
1,885
1,547
Other
206
220
Total FedEx Express segment
9,222
8,400
FedEx Ground segment
4,799
4,245
FedEx Freight segment
1,959
1,664
FedEx Services segment
417
400
FedEx Trade Networks segment
884
799
Eliminations
(229
)
(211
)
$
17,052
$
15,297
(1)
International domestic revenues relate to our intra-country operations. EMPLOYEES UNDER COLLECTIVE BARGAINING ARRANGEMENTS. The pilots of Federal Express Corporation (“FedEx Express”), who are a small number of its total employees, are employed under a collective bargaining agreement that took effect on November 2, 2015. The collective bargaining agreement is scheduled to become amendable in November 2021. Other than the pilots at FedEx Express and drivers at one FedEx Freight, Inc. facility, our U.S. employees have thus far chosen not to unionize (we acquired FedEx Supply Chain Distribution System, Inc. (“FedEx Supply Chain,” formerly GENCO Distribution System, Inc.) in 2015, which already had a small number of employees that are members of unions). Additionally, certain of FedEx Express’s non-U.S. employees are unionized.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68 million for the three-month period ended August 31, 2018 and $62 million for the three-month period ended August 31, 2017. Due to its immateriality, additional disclosures related to stock-based compensation have been excluded from this quarterly report. RECENT ACCOUNTING GUIDANCE. New accounting rules and disclosure requirements can significantly impact our reported results and the comparability of our financial statements. We believe the following new accounting guidance is relevant to the readers of our financial statements. Recently Adopted Accounting Standards In December 2017, the SEC staff issued Staff Accounting Bulletin (“SAB”) 118 to provide guidance to registrants in accounting for income taxes under the Tax Cuts and Jobs Act (“TCJA”). SAB 118 was issued to address the application of U.S. generally accepted accounting principles in situations when a registrant does not have the necessary information available, prepared, or analyzed in reasonable detail to finalize the calculations for certain income tax effects of the TCJA. In accordance with SAB 118, we made reasonable estimates and recorded provisional amounts for the TCJA during 2018. Under the transitional provisions of SAB 118, we have a one-year measurement period to complete the accounting for the initial tax effects of the TCJA. We are still in the process of completing that accounting. As of August 31, 2018, there were no changes to the provisional amounts recorded at May 31, 2018. In 2014, the Financial Accounting Standards Board (“FASB”) and International Accounting Standards Board issued a new accounting standard that supersedes virtually all existing revenue recognition guidance under generally accepted accounting principles in the United States.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We adopted this standard as of June 1, 2018 (fiscal 2019) using the modified retrospective method of adoption as permitted by the standard. The new guidance did not have an impact on our revenue recognition policies, practices or systems; therefore, there was no cumulative-effect adjustment to retained earnings as of June 1, 2018. In March 2017, the FASB issued an Accounting Standards Update (ASU 2017-07)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is standard impacts our operating income but has no impact on our net income or earnings per share. We adopted this standard effective June 1, 2018 (fiscal 2019) and applied these changes retrospectively. As such, prior year financial results are recast to conform to these new rules upon adoption. The following table presents our results under our historical method of accounting and as adjusted to reflect our adoption of ASU 2017-07 (in millions):
Three Months Ended August 31, 2017
Reported
Effect of Adoption of ASU 2017-07
As Adjusted
Revenue
$
15,297
$
—
$
15,297
Operating Income
1,117
(146
)
971
Other Income (Expense), net
(135
)
146
11
Net Income
596
—
596
New Accounting Standards and Accounting Standards Not Yet Adopted In 2016, the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Based on our lease portfolio, we currently anticipate recognizing a lease liability and related right-of-use asset on our balance sheet in excess of $13 billion, with an immaterial impact on our income statement compared to the current lease accounting model. However, the ultimate impact of the standard will depend on our lease portfolio as of the adoption date. We are currently accumulating all of the necessary information required to properly account for the leases under the new standard. Additionally, we are implementing an enterprise-wide lease management system to assist in the accounting and are evaluating additional changes to our processes and internal controls to ensure we meet the standard’s reporting and disclosure requirements. These changes will be effective June 1, 2019 (fiscal 2020). In February 2018, the FASB issued an Accounting Standards Update that will permit companies to reclassify the income tax effect of the TCJA on items within accumulated other comprehensive income (loss) (“AOCI”) to retained earnings. These changes will be effective June 1, 2019 (fiscal 2020). We are continuing to assess the impact of this new standard on our consolidated financial statements and related disclosures. In August 2018, the FASB issued an Accounting Standards Update (ASU 2018-14) that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We expect this new guidance will have minimal impact on our financial reporting. These changes will be effective June 1, 2020 (fiscal 2021) and will be applied retrospectively. We plan to early adopt in the fourth quarter of fiscal 2019. TREASURY SHARES. In January 2016, our Board of Directors authorized a share repurchase program of up to 25 million shares.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the first quarter of 2019, we repurchased 2.6 million shares of FedEx common stock at an average price of $238.95 per share for a total of $625 million. As of August 31, 2018, 9.1 million shares remained under the current share repurchase authorization. DIVIDENDS DECLARED PER COMMON SHARE. On August 17, 2018, our Board of Directors declared a quarterly dividend of $0.65 per share of common stock. The dividend will be paid on October 1, 2018 to stockholders of record as of the close of business on September 10, 2018. Each quarterly dividend payment is subject to review and approval by our Board of Directors, and we evaluate our dividend payment amount on an annual basis at the end of each fiscal year.</t>
  </si>
  <si>
    <t>Accumulated Other Comprehensive Income (Loss)</t>
  </si>
  <si>
    <t>Accumulated Other Comprehensive Income Loss Net Of Tax [Abstract]</t>
  </si>
  <si>
    <t xml:space="preserve">(2) Accumulated Other Comprehensive Income (Loss) The following table provides changes in AOCI, net of tax, reported in our unaudited condensed consolidated financial statements for the three-month periods ended August 31 (in millions; amounts in parentheses indicate debits to AOCI):
2018
2017
Foreign currency translation loss:
Balance at beginning of period
$
(759
)
$
(685
)
Translation adjustments
(162
)
109
Balance at end of period
(921
)
(576
)
Retirement plans adjustments:
Balance at beginning of period
181
270
Reclassifications from AOCI
(23
)
(19
)
Balance at end of period
158
251
Accumulated other comprehensive (loss) at end of period
$
(763
)
$
(325
) The following table presents details of the reclassifications from AOCI for the three-month periods ended August 31 (in millions; amounts in parentheses indicate debits to earnings):
Amount Reclassified from AOCI
Affected Line Item in the Income Statement
2018
2017
Amortization of retirement plans prior service credits, before tax
$
30
$
30
Salaries and employee benefits
Income tax benefit
(7
)
(11
)
Provision for income taxes
AOCI reclassifications, net of tax
$
23
$
19
Net income </t>
  </si>
  <si>
    <t>Financing Arrangements</t>
  </si>
  <si>
    <t>Debt And Capital Lease Obligations [Abstract]</t>
  </si>
  <si>
    <t>(3) Financing Arrangements We have a shelf registration statement filed with the SEC that allows us to sell, in one or more future offerings, any combination of our unsecured debt securities and common stock. We have a five-year $2.0 billion revolving credit facility that expires in November 2020. The facility, which includes a $500 million letter of credit sublimit, is available to finance our operations and other cash flow needs. The agreement contains a financial covenant, which requires us to maintain a ratio of debt to consolidated earnings (excluding non-cash retirement plans mark-to-market adjustments and non-cash asset impairment charges) before interest, taxes, depreciation and amortization (“adjusted EBITDA”) of not more than 3.5 to 1.0, calculated as of the end of the applicable quarter on a rolling four-quarters basis. The ratio of our debt to adjusted EBITDA was 2.0 to 1.0 at August 31, 2018.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is financial covenant and all other covenants of our revolving credit agreement and do not expect the covenants to affect our operations, including our liquidity or expected funding needs. During the first quarter of 2019, we issued commercial paper to provide us with additional short-term liquidity. The maximum amount outstanding during the quarter was $300 million. Our commercial paper program is backed by unused commitments under the revolving credit facility and borrowings under the program reduce the amount available under the credit facility. As of August 31, 2018, $300 million of commercial paper and $54 million in letters of credit were outstanding, leaving $1.646 billion available under the revolving credit facility for future borrowings. Long-term debt, exclusive of capital leases, had carrying values of $16.5 billion at August 31, 2018 and May 31, 2018, compared with estimated fair values of $16.5 billion at August 31, 2018 and $16.6 billion at May 31, 2018. The annualized weighted-average interest rate on long-term debt was 3.6% at August 31, 2018.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Computation of Earnings Per Share</t>
  </si>
  <si>
    <t>Earnings Per Share [Abstract]</t>
  </si>
  <si>
    <t>(4) Computation of Earnings Per Share The calculation of basic and diluted earnings per common share for the three-month periods ended August 31 was as follows (in millions, except per share amounts):
Three Months Ended
2018
2017
Basic earnings per common share:
Net earnings allocable to common shares (1)
$
834
$
595
Weighted-average common shares
265
268
Basic earnings per common share
$
3.15
$
2.22
Diluted earnings per common share:
Net earnings allocable to common shares (1)
$
834
$
595
Weighted-average common shares
265
268
Dilutive effect of share-based awards
4
4
Weighted-average diluted shares
269
272
Diluted earnings per common share
$
3.10
$
2.19
Anti-dilutive options excluded from diluted earnings per common share
3.7
3.2
(1)</t>
  </si>
  <si>
    <t>Income Taxes</t>
  </si>
  <si>
    <t>Income Tax Disclosure [Abstract]</t>
  </si>
  <si>
    <t>(5) Income Taxes Our effective tax rate was 24.2% for the first quarter of 2019, compared with 39.3% for the first quarter of 2018. The 2019 tax rate was favorably impacted by the TCJA, which resulted in an approximate $135 million benefit primarily from the lower statutory tax rate on first quarter 2019 earnings. The 2018 tax rate was negatively impacted by costs incurred in connection with the integration of the foreign operations of FedEx Express and TNT Express B.V. (“TNT Express”) and the effects of the NotPetya cyberattack on lower taxed foreign earnings, which were partially offset by tax benefits from share-based payments. On August 1, 2018, the U.S. Treasury Department released proposed regulations covering the one-time transition tax on unrepatriated foreign earnings, which was enacted as part of the TCJA. Certain guidance included in these proposed regulations is inconsistent with our interpretation that led to the recognition of a $225 million ($0.94 per diluted share) benefit in 2018 (the “2018 Benefit”). This proposed guidance is not authoritative and is subject to change in the regulatory review process. However, if the proposed guidance is included in the final regulations as drafted, we may be required to reverse the 2018 Benefit in the quarter the regulations become final. We are still completing our accounting for the income tax effects of the TCJA. As of August 31, 2018, there were no changes to the provisional amounts recorded at May 31, 2018.</t>
  </si>
  <si>
    <t>Retirement Plans</t>
  </si>
  <si>
    <t>Compensation And Retirement Disclosure [Abstract]</t>
  </si>
  <si>
    <t>(6)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three-month periods ended August 31 were as follows (in millions):
2018
2017
Defined benefit pension plans, net
$
28
$
37
Defined contribution plans
144
127
Postretirement healthcare plans
19
19
$
191
$
183
Net periodic benefit cost of the pension and postretirement healthcare plans for the three-month periods ended August 31 included the following components (in millions):
U.S. Pension Plans
International Pension Plans
Postretirement Healthcare Plans
2018
2017
2018
2017
2018
2017
Service cost
$
172
$
170
$
24
$
23
$
9
$
9
Other retirement plans (income) expense:
Interest cost
238
279
13
12
10
10
Expected return on plan assets
(377
)
(406
)
(12
)
(11
)
—
—
Amortization of prior service credit and other
(29
)
(30
)
(1
)
—
—
—
(168
)
(157
)
—
1
10
10
$
4
$
13
$
24
$
24
$
19
$
19
We made voluntary contributions to our tax-qualified U.S. domestic pension plans (“U.S. Pension Plans”) of $250 million during the first quarters of 2019 and 2018. In September 2018, we made additional voluntary contributions to our U.S. Pension Plans of $250 million.</t>
  </si>
  <si>
    <t>Business Segment Information</t>
  </si>
  <si>
    <t>Segment Reporting Disclosure Of Entitys Reportable Segments [Abstract]</t>
  </si>
  <si>
    <t>(7) Business Segment Information We provide a broad portfolio of transportation, e-commerce and business services through companies competing collectively, operating independently and managed collaboratively, under the respected FedEx brand. Our primary operating companies are FedEx Express, including TNT Express, the world’s largest express transportation company; FedEx Ground Package System, Inc. (“FedEx Ground”), a leading North American provider of small-package ground delivery services; and FedEx Freight Corporation (“FedEx Freight”), a leading U.S. provider of less-than-truckload (“LTL”) freight transportation services. These companies represent our major service lines and, along with FedEx Corporate Services, Inc. (“FedEx Services”), constitute our reportable segments. Our reportable segments include the following businesses:
FedEx Express Segment
FedEx Express (express transportation)
TNT Express (international express transportation, small-package ground delivery and freight transportation)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FedEx Office (document and business services and package acceptance) FedEx Services Segment The FedEx Services segment operates combined sales, marketing, administrative and information-technology functions in shared services operations that support our transportation businesses and allow us to obtain synergies from the combination of these functions. For the international regions of FedEx Express, some of these functions are performed on a regional basis and reported by FedEx Express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and FedEx Office and Print Services, Inc.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Corporate, Other and Eliminations Corporate and other includes corporate headquarters costs for executive officers and certain legal and finance functions, as well as certain other costs and credits not attributed to our core business. These costs are not allocated to the other business segments. Also included in corporate and other is the FedEx Trade Networks, Inc. (“FedEx Trade Networks”) operating segment, which provides customs brokerage and global ocean and air freight forwarding through FedEx Trade Networks Transport &amp; Brokerage, Inc.; cross-border enablement and technology solutions and e-commerce transportation solutions through FedEx Cross Border Technologies, Inc.; integrated supply chain management solutions through FedEx Supply Chain; time-critical shipment services through FedEx Custom Critical, Inc.; and, effective September 1, 2018, critical inventory and service parts logistics, 3-D printing and technology repair through FedEx Forward Depots, Inc.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The following table provides a reconciliation of reportable segment revenues and operating income (loss) to our unaudited condensed consolidated financial statement totals for the three-month periods ended August 31 (in millions):
2018
2017
Revenues:
FedEx Express segment
$
9,222
$
8,400
FedEx Ground segment
4,799
4,245
FedEx Freight segment
1,959
1,664
FedEx Services segment
417
400
Other and eliminations
655
588
$
17,052
$
15,297
Operating income (loss):
FedEx Express segment
$
367
$
320
FedEx Ground segment
667
606
FedEx Freight segment
176
165
Corporate, other and eliminations
(139
)
(120
)
$
1,071
$
971</t>
  </si>
  <si>
    <t>Commitments</t>
  </si>
  <si>
    <t>Commitments [Abstract]</t>
  </si>
  <si>
    <t>(8) Commitments As of August 31, 2018, our purchase commitments under various contracts for the remainder of 2018 and annually thereafter were as follows (in millions):
Aircraft and Related
Other (1)
Total
2019 (remainder)
$
1,341
$
664
$
2,005
2020
1,991
786
2,777
2021
2,315
500
2,815
2022
1,856
363
2,219
2023
1,561
263
1,824
Thereafter
2,986
532
3,518
Total
$
12,050
$
3,108
$
15,158
(1)
Primarily equipment and advertising contracts. The amounts reflected in the table above for purchase commitments represent noncancelable agreements to purchase goods or services. As of August 31, 2018, our obligation to purchase six Boeing 777 Freighter (“B777F”) aircraft and five Boeing 767-300 Freighter (“B767F”) aircraft is conditioned upon there being no event that causes FedEx Express or its employees not to be covered by the Railway Labor Act of 1926, as amended (“RLA”). Open purchase orders that are cancelable are not considered unconditional purchase obligations for financial reporting purposes and are not included in the table above. During the quarter, FedEx Express entered into agreements to purchase 12 incremental B777F aircraft and 12 incremental B767F aircraft. Six of the B777F and one of the B767F aircraft purchases are conditioned upon there being no event that causes FedEx Express or its employees not to be covered by the RLA (the RLA condition was removed from three previously ordered B777F aircraft). The B777F aircraft are expected to be delivered between 2021 and 2025. The B767F aircraft are expected to be delivered between 2020 and 2022. As part of these agreements, one B777F and one B767F aircraft delivery were accelerated from 2020 to 2019. One B777F aircraft and five B767F aircraft were delivered during the quarter. FedEx Express now has a total of 23 firm orders for B777F aircraft scheduled for delivery during the remainder of 2019 through 2025 and a total of 64 firm orders for B767F aircraft for delivery during the remainder of 2019 through 2023. During the quarter, FedEx Express also acquired options to purchase an additional 14 B777F aircraft, and the delivery dates of 11 existing B777F option aircraft were rescheduled. As a result, FedEx Express now has options to purchase a total of 25 B777F aircraft for delivery through 2028. FedEx Express also acquired options to purchase an additional six B767F aircraft. As a result, FedEx Express now has options to purchase a total of 50 B767F aircraft for delivery through 2026. As of August 31, 2018, we had $992 million in deposits and progress payments on aircraft purchases and other planned aircraft-related transactions. These deposits are classified in the “Other assets” caption of our accompanying unaudited condensed consolidated balance sheets. Aircraft and related contracts are subject to price escalations. The following table is a summary of the key aircraft we are committed to purchase as of August 31, 2018, with the year of expected delivery:
Cessna SkyCourier 408
ATR 72-600F
B767F
B777F
Total
2019 (remainder)
-
-
11
3
14
2020
-
-
17
5
22
2021
12
5
18
2
37
2022
12
6
12
3
33
2023
12
6
6
4
28
Thereafter
14
13
-
6
33
Total
50
30
64
23
167
A summary of future minimum lease payments under noncancelable operating leases with an initial or remaining term in excess of one year at August 31, 2018 is as follows (in millions):
Aircraft and Related Equipment
Facilities and Other
Total Operating Leases
2019 (remainder)
$
307
$
1,623
$
1,930
2020
261
1,961
2,222
2021
203
1,796
1,999
2022
185
1,615
1,800
2023
127
1,459
1,586
Thereafter
48
8,319
8,367
Total
$
1,131
$
16,773
$
17,904
Future minimum lease payments under capital leases were immaterial at August 31, 2018.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t>(9) Contingencies Independent Contractor — Lawsuits and Administrative Proceedings. FedEx Ground is involved in lawsuits and administrative proceedings claiming that owner-operators engaged under operating agreements no longer in place should have been treated as employees of FedEx Ground, rather than independent contractors. In addition, we are defending joint-employer cases where it is alleged that FedEx Ground should be treated as an employer of the drivers employed by owner-operato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matters related to owner-operators engaged by FedEx Ground could, among other things, entitle certain owner-operators to the reimbursement of certain expenses, and their drivers to the benefit of wage-and-hour laws, and result in employment and withholding tax and benefit liability for FedEx Ground. We continue to believe that owner-operators engaged by FedEx Ground are properly classified as independent contractors and that FedEx Ground is not an employer or joint employer of the drivers of these independent contractors. City and State of New York Cigarette Suit. The City of New York and the State of New York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In April 2016, the two lawsuits were consolidated and will now proceed as one lawsuit. The first-filed lawsuit alleges that FedEx Ground provided delivery services on behalf of four shippers, and the second-filed lawsuit alleges that FedEx Ground provided delivery services on behalf of six additional shippers; none of these shippers continue to ship in our network. Following motions to dismiss filed in both lawsuits, some of the claims were dismissed entirely or limited. In the first-filed lawsuit, the New York Public Health Law and common law nuisance claims were dismissed and the plaintiffs voluntarily dismissed another claim. In the second-filed lawsuit, the common law nuisance claim was dismissed entirely and the New York Public Health Law claim has been limited to claims arising after September 27, 2013, when an amendment to that law provided enforcement authority to the City of New York and State of New York. Other claims, including the RICO claims, remain in both lawsuits. The consolidated lawsuit is set for jury trial beginning October 9, 2018. The likelihood of loss is reasonably possible, but the amount or range of loss, if any, cannot be estimated at this stage of the litigation. We expect the amount of any loss to be immaterial. On July 10, 2017, the City of New York and the State of New York filed a third lawsuit against FedEx Ground and included FedEx Freight as a co-defendant. This additional case identifies no shippers or shipments, but generally alleges violations of the same laws that are the subject of the other two lawsuits. The amount or range of loss, if any, cannot be estimated at this stage of the lawsuit. Other Matters. During the third quarter of 2017, FedEx Trade Networks informed U.S. Customs and Border Protection (“CBP”) that in connection with certain customs entries it may have made improper claims for (i) reduced-duty treatment and (ii) duty-free treatment. In the fourth quarter of 2017 we established accruals totaling $39.3 million for the then-current estimated probable loss for these matters. In the first quarter of 2018, FedEx Trade Networks tendered payments to CBP in these matters totaling $46.5 million, and an additional expense of $7.2 million was recognized. CBP acknowledged receipt of the amounts tendered in these matters. In May 2018, FedEx Trade Networks was informed that CBP is demanding additional payment for duty loss plus interest in connection with the claims for reduced-duty treatment. In June 2018, we submitted a response to CBP challenging the additional demand, and we are waiting for a reply. We have established an accrual for an immaterial amount in connection with this additional demand. We continue to await a response from CBP indicating whether the claims for duty-free treatment are fully resolved.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t>
  </si>
  <si>
    <t>Supplemental Cash Flow Information</t>
  </si>
  <si>
    <t>Supplemental Cash Flow Information [Abstract]</t>
  </si>
  <si>
    <t>(10) Supplemental Cash Flow Information Cash paid for interest expense and income taxes for the three-month periods ended August 31 was as follows (in millions):
2018
2017
Cash payments for:
Interest (net of capitalized interest)
$
203
$
153
Income taxes
$
93
$
96
Income tax refunds received
(3
)
(10
)
Cash tax payments, net
$
90
$
86</t>
  </si>
  <si>
    <t>Condensed Consolidating Financial Statements</t>
  </si>
  <si>
    <t>Condensed Financial Information Of Parent Company Only Disclosure [Abstract]</t>
  </si>
  <si>
    <t>(11) Condensed Consolidating Financial Statements We are required to present condensed consolidating financial information in order for the subsidiary guarantors of our public debt to continue to be exempt from reporting under the Securities Exchange Act of 1934, as amended. The guarantor subsidiaries, which are 100% owned by FedEx, guarantee $16.4 billion of our public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UNAUDITED) August 31, 2018
Guarantor
Non-guarantor
Parent
Subsidiaries
Subsidiaries
Eliminations
Consolidated
ASSETS
CURRENT ASSETS
Cash and cash equivalents
$
938
$
180
$
1,293
$
(42
)
$
2,369
Receivables, less allowances
41
5,233
3,550
(108
)
8,716
Spare parts, supplies, fuel, prepaid expenses and other, less allowances
285
993
278
—
1,556
Total current assets
1,264
6,406
5,121
(150
)
12,641
PROPERTY AND EQUIPMENT, AT COST
21
52,339
3,966
—
56,326
Less accumulated depreciation and amortization
17
25,670
1,860
—
27,547
Net property and equipment
4
26,669
2,106
—
28,779
INTERCOMPANY RECEIVABLE
1,385
1,240
—
(2,625
)
—
GOODWILL
—
1,589
5,280
—
6,869
INVESTMENT IN SUBSIDIARIES
34,038
4,867
—
(38,905
)
—
OTHER ASSETS
241
1,591
1,780
—
3,612
$
36,932
$
42,362
$
14,287
$
(41,680
)
$
51,901
LIABILITIES AND STOCKHOLDERS’ INVESTMENT
CURRENT LIABILITIES
Short-term borrowings
$
299
$
—
$
—
$
—
$
299
Current portion of long-term debt
1,332
65
7
—
1,404
Accrued salaries and employee benefits
43
1,102
541
—
1,686
Accounts payable
187
1,252
1,778
(151
)
3,066
Accrued expenses
466
1,786
899
—
3,151
Total current liabilities
2,327
4,205
3,225
(151
)
9,606
LONG-TERM DEBT, LESS CURRENT PORTION
14,942
288
11
—
15,241
INTERCOMPANY PAYABLE
—
—
2,624
(2,624
)
—
OTHER LONG-TERM LIABILITIES
Deferred income taxes
101
2,730
117
—
2,948
Other liabilities
389
3,613
931
—
4,933
Total other long-term liabilities
490
6,343
1,048
—
7,881
STOCKHOLDERS’ INVESTMENT
19,173
31,526
7,379
(38,905
)
19,173
$
36,932
$
42,362
$
14,287
$
(41,680
)
$
51,901
CONDENSED CONSOLIDATING BALANCE SHEETS May 31, 2018
Guarantor
Non-guarantor
Parent
Subsidiaries
Subsidiaries
Eliminations
Consolidated
ASSETS
CURRENT ASSETS
Cash and cash equivalents
$
1,485
$
257
$
1,538
$
(15
)
$
3,265
Receivables, less allowances
3
4,970
3,586
(78
)
8,481
Spare parts, supplies, fuel, prepaid expenses and other, less allowances
425
878
292
—
1,595
Total current assets
1,913
6,105
5,416
(93
)
13,341
PROPERTY AND EQUIPMENT, AT COST
21
51,232
3,868
—
55,121
Less accumulated depreciation and amortization
17
25,111
1,839
—
26,967
Net property and equipment
4
26,121
2,029
—
28,154
INTERCOMPANY RECEIVABLE
1,487
924
—
(2,411
)
—
GOODWILL
—
1,709
5,264
—
6,973
INVESTMENT IN SUBSIDIARIES
33,370
4,082
—
(37,452
)
—
OTHER ASSETS
75
1,854
1,829
104
3,862
$
36,849
$
40,795
$
14,538
$
(39,852
)
$
52,330
LIABILITIES AND STOCKHOLDERS’ INVESTMENT
CURRENT LIABILITIES
Current portion of long-term debt
$
1,332
$
1
$
9
$
—
$
1,342
Accrued salaries and employee benefits
65
1,506
606
—
2,177
Accounts payable
16
1,332
1,719
(90
)
2,977
Accrued expenses
460
1,778
896
(3
)
3,131
Total current liabilities
1,873
4,617
3,230
(93
)
9,627
LONG-TERM DEBT, LESS CURRENT PORTION
14,942
288
13
—
15,243
INTERCOMPANY PAYABLE
—
—
2,411
(2,411
)
—
OTHER LONG-TERM LIABILITIES
Deferred income taxes
—
2,626
137
104
2,867
Other liabilities
619
3,432
1,126
—
5,177
Total other long-term liabilities
619
6,058
1,263
104
8,044
STOCKHOLDERS’ INVESTMENT
19,415
29,832
7,621
(37,452
)
19,416
$
36,849
$
40,795
$
14,538
$
(39,852
)
$
52,330
CONDENSED CONSOLIDATING STATEMENTS OF COMPREHENSIVE INCOME (UNAUDITED) Three Months Ended August 31, 2018
Parent
Guarantor Subsidiaries
Non-guarantor Subsidiaries
Eliminations
Consolidated
REVENUES
$
—
$
12,367
$
4,787
$
(102
)
$
17,052
OPERATING EXPENSES:
Salaries and employee benefits
48
4,783
1,429
—
6,260
Purchased transportation
—
2,380
1,634
(47
)
3,967
Rentals and landing fees
1
631
192
(1
)
823
Depreciation and amortization
—
693
115
—
808
Fuel
—
902
84
—
986
Maintenance and repairs
—
646
89
—
735
Intercompany charges, net
(111
)
(226
)
337
—
—
Other
62
1,546
848
(54
)
2,402
—
11,355
4,728
(102
)
15,981
OPERATING INCOME
—
1,012
59
—
1,071
OTHER INCOME (EXPENSE):
Equity in earnings of subsidiaries
835
81
—
(916
)
—
Interest, net
(158
)
59
(13
)
—
(112
)
Other retirement plans income
—
193
13
(48
)
158
Intercompany charges, net
143
(154
)
(21
)
32
—
Other, net
(3
)
327
(340
)
—
(16
)
INCOME BEFORE INCOME TAXES
817
1,518
(302
)
(932
)
1,101
Provision for income taxes
—
215
51
—
266
NET INCOME
$
817
$
1,303
$
(353
)
$
(932
)
$
835
COMPREHENSIVE INCOME
$
800
$
1,401
$
(618
)
$
(933
)
$
650
CONDENSED CONSOLIDATING STATEMENTS OF COMPREHENSIVE INCOME (UNAUDITED) Three Months Ended August 31, 2017
Parent
Guarantor Subsidiaries
Non-guarantor Subsidiaries
Eliminations
Consolidated
REVENUES
$
—
$
11,567
$
3,854
$
(124
)
$
15,297
OPERATING EXPENSES:
Salaries and employee benefits
38
4,368
1,258
—
5,664
Purchased transportation
—
2,063
1,464
(82
)
3,445
Rentals and landing fees
1
627
191
(1
)
818
Depreciation and amortization
—
639
112
—
751
Fuel
—
637
66
—
703
Maintenance and repairs
—
602
73
—
675
Intercompany charges, net
(116
)
114
2
—
—
Other
77
1,476
758
(41
)
2,270
—
10,526
3,924
(124
)
14,326
OPERATING INCOME
—
1,041
(70
)
—
971
OTHER INCOME (EXPENSE):
Equity in earnings of subsidiaries
596
(3
)
—
(593
)
—
Interest, net
(129
)
13
2
—
(114
)
Other retirement plans income
—
141
5
—
146
Intercompany charges, net
131
(70
)
(61
)
—
—
Other, net
(2
)
(8
)
(11
)
—
(21
)
INCOME BEFORE INCOME TAXES
596
1,114
(135
)
(593
)
982
Provision for income taxes
—
399
(13
)
—
386
NET INCOME
$
596
$
715
$
(122
)
$
(593
)
$
596
COMPREHENSIVE INCOME
$
578
$
719
$
(18
)
$
(593
)
$
686
CONDENSED CONSOLIDATING STATEMENTS OF CASH FLOWS (UNAUDITED) Three Months Ended August 31, 2018
Parent
Guarantor Subsidiaries
Non-guarantor Subsidiaries
Eliminations
Consolidated
CASH PROVIDED BY (USED IN) OPERATING ACTIVITIES
$
785
$
(159
)
$
102
$
(27
)
$
701
INVESTING ACTIVITIES
Capital expenditures
—
(983
)
(196
)
—
(1,179
)
Proceeds from asset dispositions and other
(5
)
78
5
—
78
CASH USED IN INVESTING ACTIVITIES
(5
)
(905
)
(191
)
—
(1,101
)
FINANCING ACTIVITIES
Proceeds from short-term borrowings
299
—
—
—
299
Net transfers from (to) Parent
(853
)
763
90
—
—
Payment on loan between subsidiaries
—
—
—
—
—
Intercompany dividends
—
81
(81
)
—
—
Principal payments on debt
—
—
(2
)
—
(2
)
Proceeds from stock issuances
25
—
—
—
25
Dividends paid
(173
)
—
—
—
(173
)
Purchase of treasury stock
(625
)
—
—
—
(625
)
Other, net
—
148
(144
)
—
4
CASH (USED IN) PROVIDED BY FINANCING ACTIVITIES
(1,327
)
992
(137
)
—
(472
)
Effect of exchange rate changes on cash
—
(5
)
(19
)
—
(24
)
Net (decrease) increase in cash and cash equivalents
(547
)
(77
)
(245
)
(27
)
(896
)
Cash and cash equivalents at beginning of period
1,485
257
1,538
(15
)
3,265
Cash and cash equivalents at end of period
$
938
$
180
$
1,293
$
(42
)
$
2,369
CONDENSED CONSOLIDATING STATEMENTS OF CASH FLOWS (UNAUDITED) Three Months Ended August 31, 2017
Parent
Guarantor Subsidiaries
Non-guarantor Subsidiaries
Eliminations
Consolidated
CASH PROVIDED BY (USED IN) OPERATING ACTIVITIES
$
(878
)
$
1,717
$
(256
)
$
7
$
590
INVESTING ACTIVITIES
Capital expenditures
—
(985
)
(59
)
—
(1,044
)
Proceeds from asset dispositions and other
—
6
—
—
6
CASH (USED IN) PROVIDED BY INVESTING ACTIVITIES
—
(979
)
(59
)
—
(1,038
)
FINANCING ACTIVITIES
Net transfers from (to) Parent
744
(735
)
(9
)
—
—
Principal payments on debt
—
(8
)
(4
)
—
(12
)
Proceeds from stock issuances
150
—
—
—
150
Dividends paid
(134
)
—
—
—
(134
)
Purchase of treasury stock
(86
)
—
—
—
(86
)
Other, net
3
—
(9
)
—
(6
)
CASH (USED IN) PROVIDED BY FINANCING ACTIVITIES
677
(743
)
(22
)
—
(88
)
Effect of exchange rate changes on cash
(2
)
23
49
—
70
Net (decrease) increase in cash and cash equivalents
(203
)
18
(288
)
7
(466
)
Cash and cash equivalents at beginning of period
1,884
325
1,807
(47
)
3,969
Cash and cash equivalents at end of period
$
1,681
$
343
$
1,519
$
(40
)
$
3,503</t>
  </si>
  <si>
    <t>General (Policies)</t>
  </si>
  <si>
    <t>Accounting Policies [Abstract]</t>
  </si>
  <si>
    <t>Summary of Significant Accounting Policies</t>
  </si>
  <si>
    <t>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8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August 31, 2018, and the results of our operations and cash flows for the three-month periods ended August 31, 2018 and 2017. Operating results for the three-month periods ended August 31, 2018 are not necessarily indicative of the results that may be expected for the year ending May 31, 2019. Except as otherwise specified, references to years indicate our fiscal year ending May 31, 2019 or ended May 31 of the year referenced and comparisons are to the corresponding period of the prior year.</t>
  </si>
  <si>
    <t>Reclassifications</t>
  </si>
  <si>
    <t xml:space="preserve">RECLASSIFICATIONS . Certain reclassifications have been made to the prior years’ condensed consolidated financial statements to conform to the current year presentation. </t>
  </si>
  <si>
    <t>Revenue Recognition</t>
  </si>
  <si>
    <t xml:space="preserve">REVENUE RECOGNITION . Satisfaction of Performance Obligation We recognize revenue upon delivery of shipments for our transportation businesses and upon completion of services for our business services, logistics and trade services businesses. Transportation services are provided with the use of employees and independent businesses that contract with FedEx. FedEx is the principal to the transaction for most of these services and revenue is recognized on a gross basis based on the transfer of control to the customer. Costs associated with independent businesses are recognized as incurred and included in the caption “Purchased transportation” in the accompanying unaudited condensed consolidated statements of income. For shipments in transit, revenue is recorded based on the percentage of service completed at the balance sheet date which results in our recognizing revenue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vast majority of our contracts include only one performance obligation, which is short in duration and spans only a few day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We sell customized customer-specific solutions, such as logistics, through which we provide the service of integrating a complex set of tasks and components into a single capability (even if that single capability results in the delivery of multiple units). Therefore, the entire contract is accounted for as one performance obligation. In these cases we typically use the expected cost plus a margin approach to estimate the stand-alone selling price of each performance obligation. Variable Consideration It is common for our contracts to contain customer incentives, guaranteed service refunds or other provisions that can either increase or decrease the transaction price. These variable amounts are generally awarded based upon certain incentive achievements or performance metrics. We estimate variable consideration as the most likely amount to which we expect to be entitled. Estimates for adjustments to revenue and accounts receivable are recognized at the time of shipment for certain customer initiatives, money-back service guarantees and billing corrections based on our assessment of historical, current and forecasted information available. Delivery costs are accrued as incurred.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executed. Contract Assets and Liabilities Contract assets include billed and unbilled amounts resulting from in-transit package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packages totaled $513 million and $542 million at August 31, 2018 and May 31, 2018, respectively. Contract assets net of deferred unearned revenue were $351 million and $363 million at August 31, 2018 and May 31, 2018, respectively. Contract assets are included within other current assets in the accompanying unaudited condensed consolidated balance sheets. Contract liabilities related to advance payments from customers were $15 million and $13 million at August 31, 2018 and May 31, 2018, respectively. Contract liabilities are included within current liabilities in the accompanying unaudited condensed consolidated balance sheets.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sions and taxes and duties. Certain of our revenue-producing transactions are subject to taxes, such as sales tax, assessed by governmental authorities. We present these revenues net of tax. Under the typical payment terms of our customer contracts, the customer pays at periodic intervals (i.e.,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The following table provides revenue by service type (dollars in millions) for the periods ended August 31. This presentation is consistent with how we organize our segments internally for making operating decisions and measuring performance.
Three Months Ended August 31,
2018
2017
REVENUE BY SERVICE TYPE
FedEx Express segment:
Package:
U.S. overnight box
$
1,886
$
1,750
U.S. overnight envelope
468
450
U.S. deferred
952
878
Total U.S. domestic package revenue
3,306
3,078
International priority
1,848
1,741
International economy
850
770
Total international export package revenue
2,698
2,511
International domestic (1)
1,127
1,044
Total package revenue
7,131
6,633
Freight:
U.S.
730
613
International priority
551
470
International economy
519
381
International airfreight
85
83
Total freight revenue
1,885
1,547
Other
206
220
Total FedEx Express segment
9,222
8,400
FedEx Ground segment
4,799
4,245
FedEx Freight segment
1,959
1,664
FedEx Services segment
417
400
FedEx Trade Networks segment
884
799
Eliminations
(229
)
(211
)
$
17,052
$
15,297
(1)
International domestic revenues relate to our intra-country operations. </t>
  </si>
  <si>
    <t>General (Tables)</t>
  </si>
  <si>
    <t>Schedule of Revenue by Service Type</t>
  </si>
  <si>
    <t>The following table provides revenue by service type (dollars in millions) for the periods ended August 31. This presentation is consistent with how we organize our segments internally for making operating decisions and measuring performance.
Three Months Ended August 31,
2018
2017
REVENUE BY SERVICE TYPE
FedEx Express segment:
Package:
U.S. overnight box
$
1,886
$
1,750
U.S. overnight envelope
468
450
U.S. deferred
952
878
Total U.S. domestic package revenue
3,306
3,078
International priority
1,848
1,741
International economy
850
770
Total international export package revenue
2,698
2,511
International domestic (1)
1,127
1,044
Total package revenue
7,131
6,633
Freight:
U.S.
730
613
International priority
551
470
International economy
519
381
International airfreight
85
83
Total freight revenue
1,885
1,547
Other
206
220
Total FedEx Express segment
9,222
8,400
FedEx Ground segment
4,799
4,245
FedEx Freight segment
1,959
1,664
FedEx Services segment
417
400
FedEx Trade Networks segment
884
799
Eliminations
(229
)
(211
)
$
17,052
$
15,297
(1)
International domestic revenues relate to our intra-country operations.</t>
  </si>
  <si>
    <t>Schedule of Recently Adopted Accounting Standards</t>
  </si>
  <si>
    <t>The following table presents our results under our historical method of accounting and as adjusted to reflect our adoption of ASU 2017-07 (in millions):
Three Months Ended August 31, 2017
Reported
Effect of Adoption of ASU 2017-07
As Adjusted
Revenue
$
15,297
$
—
$
15,297
Operating Income
1,117
(146
)
971
Other Income (Expense), net
(135
)
146
11
Net Income
596
—
596</t>
  </si>
  <si>
    <t>Accumulated Other Comprehensive Income (Loss) (Tables)</t>
  </si>
  <si>
    <t>Accumulated Other Comprehensive Income Loss Tables [Abstract]</t>
  </si>
  <si>
    <t>Schedule of Accumulated Other Comprehensive Income (Loss)</t>
  </si>
  <si>
    <t xml:space="preserve">The following table provides changes in AOCI, net of tax, reported in our unaudited condensed consolidated financial statements for the three-month periods ended August 31 (in millions; amounts in parentheses indicate debits to AOCI):
2018
2017
Foreign currency translation loss:
Balance at beginning of period
$
(759
)
$
(685
)
Translation adjustments
(162
)
109
Balance at end of period
(921
)
(576
)
Retirement plans adjustments:
Balance at beginning of period
181
270
Reclassifications from AOCI
(23
)
(19
)
Balance at end of period
158
251
Accumulated other comprehensive (loss) at end of period
$
(763
)
$
(325
) </t>
  </si>
  <si>
    <t>Reclassification Out of Accumulated Other Comprehensive Income (Loss)</t>
  </si>
  <si>
    <t xml:space="preserve">The following table presents details of the reclassifications from AOCI for the three-month periods ended August 31 (in millions; amounts in parentheses indicate debits to earnings):
Amount Reclassified from AOCI
Affected Line Item in the Income Statement
2018
2017
Amortization of retirement plans prior service credits, before tax
$
30
$
30
Salaries and employee benefits
Income tax benefit
(7
)
(11
)
Provision for income taxes
AOCI reclassifications, net of tax
$
23
$
19
Net income </t>
  </si>
  <si>
    <t>Computation of Earnings Per Share (Tables)</t>
  </si>
  <si>
    <t>Computation Of Earnings Per Share Tables [Abstract]</t>
  </si>
  <si>
    <t>Schedule of basic and diluted earnings per common share</t>
  </si>
  <si>
    <t>The calculation of basic and diluted earnings per common share for the three-month periods ended August 31 was as follows (in millions, except per share amounts):
Three Months Ended
2018
2017
Basic earnings per common share:
Net earnings allocable to common shares (1)
$
834
$
595
Weighted-average common shares
265
268
Basic earnings per common share
$
3.15
$
2.22
Diluted earnings per common share:
Net earnings allocable to common shares (1)
$
834
$
595
Weighted-average common shares
265
268
Dilutive effect of share-based awards
4
4
Weighted-average diluted shares
269
272
Diluted earnings per common share
$
3.10
$
2.19
Anti-dilutive options excluded from diluted earnings per common share
3.7
3.2
(1)</t>
  </si>
  <si>
    <t>Retirement Plans (Tables)</t>
  </si>
  <si>
    <t>Retirement Plan Tables [Abstract]</t>
  </si>
  <si>
    <t>Schedule of Retirement Plan Costs</t>
  </si>
  <si>
    <t>Our retirement plans costs for the three-month periods ended August 31 were as follows (in millions):
2018
2017
Defined benefit pension plans, net
$
28
$
37
Defined contribution plans
144
127
Postretirement healthcare plans
19
19
$
191
$
183</t>
  </si>
  <si>
    <t>Schedule of Net Periodic Benefit Cost</t>
  </si>
  <si>
    <t>Net periodic benefit cost of the pension and postretirement healthcare plans for the three-month periods ended August 31 included the following components (in millions):
U.S. Pension Plans
International Pension Plans
Postretirement Healthcare Plans
2018
2017
2018
2017
2018
2017
Service cost
$
172
$
170
$
24
$
23
$
9
$
9
Other retirement plans (income) expense:
Interest cost
238
279
13
12
10
10
Expected return on plan assets
(377
)
(406
)
(12
)
(11
)
—
—
Amortization of prior service credit and other
(29
)
(30
)
(1
)
—
—
—
(168
)
(157
)
—
1
10
10
$
4
$
13
$
24
$
24
$
19
$
19</t>
  </si>
  <si>
    <t>Business Segment Information (Tables)</t>
  </si>
  <si>
    <t>Schedule of Segment Information</t>
  </si>
  <si>
    <t>The following table provides a reconciliation of reportable segment revenues and operating income (loss) to our unaudited condensed consolidated financial statement totals for the three-month periods ended August 31 (in millions):
2018
2017
Revenues:
FedEx Express segment
$
9,222
$
8,400
FedEx Ground segment
4,799
4,245
FedEx Freight segment
1,959
1,664
FedEx Services segment
417
400
Other and eliminations
655
588
$
17,052
$
15,297
Operating income (loss):
FedEx Express segment
$
367
$
320
FedEx Ground segment
667
606
FedEx Freight segment
176
165
Corporate, other and eliminations
(139
)
(120
)
$
1,071
$
971</t>
  </si>
  <si>
    <t>Commitments (Tables)</t>
  </si>
  <si>
    <t>Commitments Tables [Abstract]</t>
  </si>
  <si>
    <t>Schedule of Purchase Commitments</t>
  </si>
  <si>
    <t>As of August 31, 2018, our purchase commitments under various contracts for the remainder of 2018 and annually thereafter were as follows (in millions):
Aircraft and Related
Other (1)
Total
2019 (remainder)
$
1,341
$
664
$
2,005
2020
1,991
786
2,777
2021
2,315
500
2,815
2022
1,856
363
2,219
2023
1,561
263
1,824
Thereafter
2,986
532
3,518
Total
$
12,050
$
3,108
$
15,158
(1)
Primarily equipment and advertising contracts.</t>
  </si>
  <si>
    <t>Schedule of Aircraft Purchase Commitments</t>
  </si>
  <si>
    <t>The following table is a summary of the key aircraft we are committed to purchase as of August 31, 2018, with the year of expected delivery:
Cessna SkyCourier 408
ATR 72-600F
B767F
B777F
Total
2019 (remainder)
-
-
11
3
14
2020
-
-
17
5
22
2021
12
5
18
2
37
2022
12
6
12
3
33
2023
12
6
6
4
28
Thereafter
14
13
-
6
33
Total
50
30
64
23
167</t>
  </si>
  <si>
    <t>Schedule of Future Minimum Lease Payments, Operating Leases</t>
  </si>
  <si>
    <t>A summary of future minimum lease payments under noncancelable operating leases with an initial or remaining term in excess of one year at August 31, 2018 is as follows (in millions):
Aircraft and Related Equipment
Facilities and Other
Total Operating Leases
2019 (remainder)
$
307
$
1,623
$
1,930
2020
261
1,961
2,222
2021
203
1,796
1,999
2022
185
1,615
1,800
2023
127
1,459
1,586
Thereafter
48
8,319
8,367
Total
$
1,131
$
16,773
$
17,904</t>
  </si>
  <si>
    <t>Supplemental Cash Flow Information (Tables)</t>
  </si>
  <si>
    <t>Supplemental Cash Flow Tables [Abstract]</t>
  </si>
  <si>
    <t>Supplemental Cash Flow</t>
  </si>
  <si>
    <t>Cash paid for interest expense and income taxes for the three-month periods ended August 31 was as follows (in millions):
2018
2017
Cash payments for:
Interest (net of capitalized interest)
$
203
$
153
Income taxes
$
93
$
96
Income tax refunds received
(3
)
(10
)
Cash tax payments, net
$
90
$
86</t>
  </si>
  <si>
    <t>Condensed Consolidating Financial Statements (Tables)</t>
  </si>
  <si>
    <t>Condensed Consolidating Financial Statements Tables [Abstract]</t>
  </si>
  <si>
    <t>Condensed Consolidating Balance Sheets</t>
  </si>
  <si>
    <t>CONDENSED CONSOLIDATING BALANCE SHEETS (UNAUDITED) August 31, 2018
Guarantor
Non-guarantor
Parent
Subsidiaries
Subsidiaries
Eliminations
Consolidated
ASSETS
CURRENT ASSETS
Cash and cash equivalents
$
938
$
180
$
1,293
$
(42
)
$
2,369
Receivables, less allowances
41
5,233
3,550
(108
)
8,716
Spare parts, supplies, fuel, prepaid expenses and other, less allowances
285
993
278
—
1,556
Total current assets
1,264
6,406
5,121
(150
)
12,641
PROPERTY AND EQUIPMENT, AT COST
21
52,339
3,966
—
56,326
Less accumulated depreciation and amortization
17
25,670
1,860
—
27,547
Net property and equipment
4
26,669
2,106
—
28,779
INTERCOMPANY RECEIVABLE
1,385
1,240
—
(2,625
)
—
GOODWILL
—
1,589
5,280
—
6,869
INVESTMENT IN SUBSIDIARIES
34,038
4,867
—
(38,905
)
—
OTHER ASSETS
241
1,591
1,780
—
3,612
$
36,932
$
42,362
$
14,287
$
(41,680
)
$
51,901
LIABILITIES AND STOCKHOLDERS’ INVESTMENT
CURRENT LIABILITIES
Short-term borrowings
$
299
$
—
$
—
$
—
$
299
Current portion of long-term debt
1,332
65
7
—
1,404
Accrued salaries and employee benefits
43
1,102
541
—
1,686
Accounts payable
187
1,252
1,778
(151
)
3,066
Accrued expenses
466
1,786
899
—
3,151
Total current liabilities
2,327
4,205
3,225
(151
)
9,606
LONG-TERM DEBT, LESS CURRENT PORTION
14,942
288
11
—
15,241
INTERCOMPANY PAYABLE
—
—
2,624
(2,624
)
—
OTHER LONG-TERM LIABILITIES
Deferred income taxes
101
2,730
117
—
2,948
Other liabilities
389
3,613
931
—
4,933
Total other long-term liabilities
490
6,343
1,048
—
7,881
STOCKHOLDERS’ INVESTMENT
19,173
31,526
7,379
(38,905
)
19,173
$
36,932
$
42,362
$
14,287
$
(41,680
)
$
51,901
CONDENSED CONSOLIDATING BALANCE SHEETS May 31, 2018
Guarantor
Non-guarantor
Parent
Subsidiaries
Subsidiaries
Eliminations
Consolidated
ASSETS
CURRENT ASSETS
Cash and cash equivalents
$
1,485
$
257
$
1,538
$
(15
)
$
3,265
Receivables, less allowances
3
4,970
3,586
(78
)
8,481
Spare parts, supplies, fuel, prepaid expenses and other, less allowances
425
878
292
—
1,595
Total current assets
1,913
6,105
5,416
(93
)
13,341
PROPERTY AND EQUIPMENT, AT COST
21
51,232
3,868
—
55,121
Less accumulated depreciation and amortization
17
25,111
1,839
—
26,967
Net property and equipment
4
26,121
2,029
—
28,154
INTERCOMPANY RECEIVABLE
1,487
924
—
(2,411
)
—
GOODWILL
—
1,709
5,264
—
6,973
INVESTMENT IN SUBSIDIARIES
33,370
4,082
—
(37,452
)
—
OTHER ASSETS
75
1,854
1,829
104
3,862
$
36,849
$
40,795
$
14,538
$
(39,852
)
$
52,330
LIABILITIES AND STOCKHOLDERS’ INVESTMENT
CURRENT LIABILITIES
Current portion of long-term debt
$
1,332
$
1
$
9
$
—
$
1,342
Accrued salaries and employee benefits
65
1,506
606
—
2,177
Accounts payable
16
1,332
1,719
(90
)
2,977
Accrued expenses
460
1,778
896
(3
)
3,131
Total current liabilities
1,873
4,617
3,230
(93
)
9,627
LONG-TERM DEBT, LESS CURRENT PORTION
14,942
288
13
—
15,243
INTERCOMPANY PAYABLE
—
—
2,411
(2,411
)
—
OTHER LONG-TERM LIABILITIES
Deferred income taxes
—
2,626
137
104
2,867
Other liabilities
619
3,432
1,126
—
5,177
Total other long-term liabilities
619
6,058
1,263
104
8,044
STOCKHOLDERS’ INVESTMENT
19,415
29,832
7,621
(37,452
)
19,416
$
36,849
$
40,795
$
14,538
$
(39,852
)
$
52,330</t>
  </si>
  <si>
    <t>Condensed Consolidating Statements of Comprehensive Income</t>
  </si>
  <si>
    <t>CONDENSED CONSOLIDATING STATEMENTS OF COMPREHENSIVE INCOME (UNAUDITED) Three Months Ended August 31, 2018
Parent
Guarantor Subsidiaries
Non-guarantor Subsidiaries
Eliminations
Consolidated
REVENUES
$
—
$
12,367
$
4,787
$
(102
)
$
17,052
OPERATING EXPENSES:
Salaries and employee benefits
48
4,783
1,429
—
6,260
Purchased transportation
—
2,380
1,634
(47
)
3,967
Rentals and landing fees
1
631
192
(1
)
823
Depreciation and amortization
—
693
115
—
808
Fuel
—
902
84
—
986
Maintenance and repairs
—
646
89
—
735
Intercompany charges, net
(111
)
(226
)
337
—
—
Other
62
1,546
848
(54
)
2,402
—
11,355
4,728
(102
)
15,981
OPERATING INCOME
—
1,012
59
—
1,071
OTHER INCOME (EXPENSE):
Equity in earnings of subsidiaries
835
81
—
(916
)
—
Interest, net
(158
)
59
(13
)
—
(112
)
Other retirement plans income
—
193
13
(48
)
158
Intercompany charges, net
143
(154
)
(21
)
32
—
Other, net
(3
)
327
(340
)
—
(16
)
INCOME BEFORE INCOME TAXES
817
1,518
(302
)
(932
)
1,101
Provision for income taxes
—
215
51
—
266
NET INCOME
$
817
$
1,303
$
(353
)
$
(932
)
$
835
COMPREHENSIVE INCOME
$
800
$
1,401
$
(618
)
$
(933
)
$
650
CONDENSED CONSOLIDATING STATEMENTS OF COMPREHENSIVE INCOME (UNAUDITED) Three Months Ended August 31, 2017
Parent
Guarantor Subsidiaries
Non-guarantor Subsidiaries
Eliminations
Consolidated
REVENUES
$
—
$
11,567
$
3,854
$
(124
)
$
15,297
OPERATING EXPENSES:
Salaries and employee benefits
38
4,368
1,258
—
5,664
Purchased transportation
—
2,063
1,464
(82
)
3,445
Rentals and landing fees
1
627
191
(1
)
818
Depreciation and amortization
—
639
112
—
751
Fuel
—
637
66
—
703
Maintenance and repairs
—
602
73
—
675
Intercompany charges, net
(116
)
114
2
—
—
Other
77
1,476
758
(41
)
2,270
—
10,526
3,924
(124
)
14,326
OPERATING INCOME
—
1,041
(70
)
—
971
OTHER INCOME (EXPENSE):
Equity in earnings of subsidiaries
596
(3
)
—
(593
)
—
Interest, net
(129
)
13
2
—
(114
)
Other retirement plans income
—
141
5
—
146
Intercompany charges, net
131
(70
)
(61
)
—
—
Other, net
(2
)
(8
)
(11
)
—
(21
)
INCOME BEFORE INCOME TAXES
596
1,114
(135
)
(593
)
982
Provision for income taxes
—
399
(13
)
—
386
NET INCOME
$
596
$
715
$
(122
)
$
(593
)
$
596
COMPREHENSIVE INCOME
$
578
$
719
$
(18
)
$
(593
)
$
686</t>
  </si>
  <si>
    <t>Condensed Consolidating Statements of Cash Flows</t>
  </si>
  <si>
    <t>CONDENSED CONSOLIDATING STATEMENTS OF CASH FLOWS (UNAUDITED) Three Months Ended August 31, 2018
Parent
Guarantor Subsidiaries
Non-guarantor Subsidiaries
Eliminations
Consolidated
CASH PROVIDED BY (USED IN) OPERATING ACTIVITIES
$
785
$
(159
)
$
102
$
(27
)
$
701
INVESTING ACTIVITIES
Capital expenditures
—
(983
)
(196
)
—
(1,179
)
Proceeds from asset dispositions and other
(5
)
78
5
—
78
CASH USED IN INVESTING ACTIVITIES
(5
)
(905
)
(191
)
—
(1,101
)
FINANCING ACTIVITIES
Proceeds from short-term borrowings
299
—
—
—
299
Net transfers from (to) Parent
(853
)
763
90
—
—
Payment on loan between subsidiaries
—
—
—
—
—
Intercompany dividends
—
81
(81
)
—
—
Principal payments on debt
—
—
(2
)
—
(2
)
Proceeds from stock issuances
25
—
—
—
25
Dividends paid
(173
)
—
—
—
(173
)
Purchase of treasury stock
(625
)
—
—
—
(625
)
Other, net
—
148
(144
)
—
4
CASH (USED IN) PROVIDED BY FINANCING ACTIVITIES
(1,327
)
992
(137
)
—
(472
)
Effect of exchange rate changes on cash
—
(5
)
(19
)
—
(24
)
Net (decrease) increase in cash and cash equivalents
(547
)
(77
)
(245
)
(27
)
(896
)
Cash and cash equivalents at beginning of period
1,485
257
1,538
(15
)
3,265
Cash and cash equivalents at end of period
$
938
$
180
$
1,293
$
(42
)
$
2,369
CONDENSED CONSOLIDATING STATEMENTS OF CASH FLOWS (UNAUDITED) Three Months Ended August 31, 2017
Parent
Guarantor Subsidiaries
Non-guarantor Subsidiaries
Eliminations
Consolidated
CASH PROVIDED BY (USED IN) OPERATING ACTIVITIES
$
(878
)
$
1,717
$
(256
)
$
7
$
590
INVESTING ACTIVITIES
Capital expenditures
—
(985
)
(59
)
—
(1,044
)
Proceeds from asset dispositions and other
—
6
—
—
6
CASH (USED IN) PROVIDED BY INVESTING ACTIVITIES
—
(979
)
(59
)
—
(1,038
)
FINANCING ACTIVITIES
Net transfers from (to) Parent
744
(735
)
(9
)
—
—
Principal payments on debt
—
(8
)
(4
)
—
(12
)
Proceeds from stock issuances
150
—
—
—
150
Dividends paid
(134
)
—
—
—
(134
)
Purchase of treasury stock
(86
)
—
—
—
(86
)
Other, net
3
—
(9
)
—
(6
)
CASH (USED IN) PROVIDED BY FINANCING ACTIVITIES
677
(743
)
(22
)
—
(88
)
Effect of exchange rate changes on cash
(2
)
23
49
—
70
Net (decrease) increase in cash and cash equivalents
(203
)
18
(288
)
7
(466
)
Cash and cash equivalents at beginning of period
1,884
325
1,807
(47
)
3,969
Cash and cash equivalents at end of period
$
1,681
$
343
$
1,519
$
(40
)
$
3,503</t>
  </si>
  <si>
    <t>General - Additional Information (Details) - USD ($) $ / shares in Units, $ in Millions</t>
  </si>
  <si>
    <t>May 31, 2017</t>
  </si>
  <si>
    <t>Jan. 26, 2016</t>
  </si>
  <si>
    <t>Organization Consolidation And Presentation Of Financial Statements [Abstract]</t>
  </si>
  <si>
    <t>Gross contract assets related to in-transit packages</t>
  </si>
  <si>
    <t>Contract assets net of deferred unearned revenue</t>
  </si>
  <si>
    <t>Contract liabilities related to advance payments from customers</t>
  </si>
  <si>
    <t>Payment terms of customer contracts</t>
  </si>
  <si>
    <t>Under the typical payment terms of our customer contracts, the customer pays at periodic intervals (i.e.,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t>
  </si>
  <si>
    <t>Lease liability and related right-of-use asset</t>
  </si>
  <si>
    <t>Stock Repurchase Program Number Of Shares Authorized To Be Repurchased</t>
  </si>
  <si>
    <t>Number of Shares Repurchased</t>
  </si>
  <si>
    <t>Treasury Stock Acquired, Average Cost Per Share</t>
  </si>
  <si>
    <t>Payments for Repurchase of Common Stock</t>
  </si>
  <si>
    <t>Stock Repurchase Program, Remaining Number of Shares Authorized to be Repurchased</t>
  </si>
  <si>
    <t>Dividends Payable, Date Declared</t>
  </si>
  <si>
    <t>Aug. 17,
		2018</t>
  </si>
  <si>
    <t>Dividends Payable Amount Per Share</t>
  </si>
  <si>
    <t>Dividends Payable, Date To Be Paid</t>
  </si>
  <si>
    <t>Oct. 1,
		2018</t>
  </si>
  <si>
    <t>Dividends Payable, Date Of Record</t>
  </si>
  <si>
    <t>Sep. 10,
		2018</t>
  </si>
  <si>
    <t>General - Schedule of Revenue by Service Type (Details) - USD ($) $ in Millions</t>
  </si>
  <si>
    <t>Entity Wide Information Revenue From External Customer [Line Items]</t>
  </si>
  <si>
    <t>Revenues</t>
  </si>
  <si>
    <t>FedEx Express Segment [Member]</t>
  </si>
  <si>
    <t>FedEx Ground Segment [Member]</t>
  </si>
  <si>
    <t>FedEx Freight Segment [Member]</t>
  </si>
  <si>
    <t>FedEx Services Segment [Member]</t>
  </si>
  <si>
    <t>Operating Segments | FedEx Express Segment [Member]</t>
  </si>
  <si>
    <t>Operating Segments | FedEx Express Segment [Member] | U.S. overnight box [Member]</t>
  </si>
  <si>
    <t>Operating Segments | FedEx Express Segment [Member] | U.S. overnight envelope [Member]</t>
  </si>
  <si>
    <t>Operating Segments | FedEx Express Segment [Member] | U.S. deferred [Member]</t>
  </si>
  <si>
    <t>Operating Segments | FedEx Express Segment [Member] | Total U.S. domestic package revenue [Member]</t>
  </si>
  <si>
    <t>Operating Segments | FedEx Express Segment [Member] | International priority [Member]</t>
  </si>
  <si>
    <t>Operating Segments | FedEx Express Segment [Member] | International economy [Member]</t>
  </si>
  <si>
    <t>Operating Segments | FedEx Express Segment [Member] | Total international export package revenue [Member]</t>
  </si>
  <si>
    <t>Operating Segments | FedEx Express Segment [Member] | International domestic [Member]</t>
  </si>
  <si>
    <t>[1]</t>
  </si>
  <si>
    <t>Operating Segments | FedEx Express Segment [Member] | Total package revenue [Member]</t>
  </si>
  <si>
    <t>Operating Segments | FedEx Express Segment [Member] | U.S. freight [Member]</t>
  </si>
  <si>
    <t>Operating Segments | FedEx Express Segment [Member] | International priority freight [Member]</t>
  </si>
  <si>
    <t>Operating Segments | FedEx Express Segment [Member] | International Economy Freight</t>
  </si>
  <si>
    <t>Operating Segments | FedEx Express Segment [Member] | International Airfreight [Member]</t>
  </si>
  <si>
    <t>Operating Segments | FedEx Express Segment [Member] | Total freight revenue [Member]</t>
  </si>
  <si>
    <t>Operating Segments | FedEx Express Segment [Member] | Other [Member]</t>
  </si>
  <si>
    <t>Operating Segments | FedEx Ground Segment [Member]</t>
  </si>
  <si>
    <t>Operating Segments | FedEx Freight Segment [Member]</t>
  </si>
  <si>
    <t>Operating Segments | FedEx Services Segment [Member]</t>
  </si>
  <si>
    <t>Operating Segments | FedEx Trade Networks Segment [Member]</t>
  </si>
  <si>
    <t>Eliminations [Member]</t>
  </si>
  <si>
    <t>International domestic revenues relate to our intra-country operations.</t>
  </si>
  <si>
    <t>General - Schedule of Recently Adopted Accounting Standards (Details) - USD ($) $ in Millions</t>
  </si>
  <si>
    <t>New Accounting Pronouncements Or Change In Accounting Principle [Line Items]</t>
  </si>
  <si>
    <t>Operating Income</t>
  </si>
  <si>
    <t>Other Income (Expense), net</t>
  </si>
  <si>
    <t>Effect of Adoption of ASU 2017-07 [Member]</t>
  </si>
  <si>
    <t>Reported [Member]</t>
  </si>
  <si>
    <t>Accumulated Other Comprehensive Income (Loss) - Schedule of Accumulated Other Comprehensive Income (Loss) (Details) - USD ($) $ in Millions</t>
  </si>
  <si>
    <t>Accumulated Other Comprehensive Income Loss [Line Items]</t>
  </si>
  <si>
    <t>Beginning balance</t>
  </si>
  <si>
    <t>Translation adjustments</t>
  </si>
  <si>
    <t>Ending balance</t>
  </si>
  <si>
    <t>Foreign Currency Translation Loss [Member]</t>
  </si>
  <si>
    <t>Retirement Plans Adjustments [Member]</t>
  </si>
  <si>
    <t>Reclassifications from AOCI</t>
  </si>
  <si>
    <t>Accumulated Other Comprehensive (Loss) [Member]</t>
  </si>
  <si>
    <t>Accumulated Other Comprehensive Income (Loss) - Reclassification Out of Accumulated Other Comprehensive Income (Loss) (Details) - Reclassification Out of Accumulated Other Comprehensive Income (Loss) [Member] - USD ($) $ in Millions</t>
  </si>
  <si>
    <t>Reclassification Adjustment Out Of Accumulated Other Comprehensive Income [Line Items]</t>
  </si>
  <si>
    <t>Provision for income taxes</t>
  </si>
  <si>
    <t>Financing Arrangements - Additional Information (Details) - USD ($)</t>
  </si>
  <si>
    <t>Line Of Credit Facility [Line Items]</t>
  </si>
  <si>
    <t>Line of Credit Facility, Expiration Date</t>
  </si>
  <si>
    <t>Nov. 13,
		2020</t>
  </si>
  <si>
    <t>Letter of Credit Maximum Sublimit Amount</t>
  </si>
  <si>
    <t>Financial Covenant Terms Ratio</t>
  </si>
  <si>
    <t>350.00%</t>
  </si>
  <si>
    <t>Financial Covenant Compliance Ratio</t>
  </si>
  <si>
    <t>200.00%</t>
  </si>
  <si>
    <t>Commercial paper outstanding</t>
  </si>
  <si>
    <t>Letters Of Credit Outstanding</t>
  </si>
  <si>
    <t>Long Term Debt Exclusive of Capital Leases Carrying Value</t>
  </si>
  <si>
    <t>Long Term Debt Exclusive Of Capital Leases Fair Value</t>
  </si>
  <si>
    <t>Long-term debt weighted-average interest rate</t>
  </si>
  <si>
    <t>3.60%</t>
  </si>
  <si>
    <t>Revolving Credit Facility [Member]</t>
  </si>
  <si>
    <t>Line of Credit Facility, Term</t>
  </si>
  <si>
    <t>5 years</t>
  </si>
  <si>
    <t>Line Of Credit Facility Maximum Borrowing Capacity</t>
  </si>
  <si>
    <t>Line of credit facility outstanding for future borrowings</t>
  </si>
  <si>
    <t>Computation of Earnings Per Share - Schedule of Basic and Diluted Earnings per Common Share (Details) - USD ($) $ / shares in Units, shares in Millions, $ in Millions</t>
  </si>
  <si>
    <t>Basic earnings per common share:</t>
  </si>
  <si>
    <t>Net earnings allocable to common shares</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Income Taxes - Additional Information (Details) - USD ($) $ / shares in Units, $ in Millions</t>
  </si>
  <si>
    <t>Effective tax rate</t>
  </si>
  <si>
    <t>24.20%</t>
  </si>
  <si>
    <t>39.30%</t>
  </si>
  <si>
    <t>Income tax benefit related to lower statutory Income tax rate on earnings</t>
  </si>
  <si>
    <t>Recognition of benefit from TCJA</t>
  </si>
  <si>
    <t>Tax Cuts And Jobs Act Of 2017,Recognition of Benefit per diluted share</t>
  </si>
  <si>
    <t>Retirement Plans - Schedule of Retirement Plan Costs (Details) - USD ($) $ in Millions</t>
  </si>
  <si>
    <t>Pension And Other Postretirement Benefit Expense [Abstract]</t>
  </si>
  <si>
    <t>Defined benefit pension plans, net</t>
  </si>
  <si>
    <t>Defined contribution plans</t>
  </si>
  <si>
    <t>Postretirement healthcare plans</t>
  </si>
  <si>
    <t>Retirement plans costs</t>
  </si>
  <si>
    <t>Retirement Plans - Schedule of Net Periodic Benefit Cost (Details) - USD ($) $ in Millions</t>
  </si>
  <si>
    <t>Pension Plans [Member] | U.S. Pension Plans [Member]</t>
  </si>
  <si>
    <t>Net Periodic Benefit Cost</t>
  </si>
  <si>
    <t>Service cost</t>
  </si>
  <si>
    <t>Other retirement plans (income) expense:</t>
  </si>
  <si>
    <t>Interest cost</t>
  </si>
  <si>
    <t>Expected return on plan assets</t>
  </si>
  <si>
    <t>Amortization of prior service credit and other</t>
  </si>
  <si>
    <t>Other retirement plans (income) expense</t>
  </si>
  <si>
    <t>Total net periodic benefit cost</t>
  </si>
  <si>
    <t>Pension Plans [Member] | International Pension Plans [Member]</t>
  </si>
  <si>
    <t>Postretirement Healthcare Plans [Member]</t>
  </si>
  <si>
    <t>Retirement Plans - Additional Information (Details) - U.S. Pension Plans [Member] - Voluntary Contribution [Member] - USD ($) $ in Millions</t>
  </si>
  <si>
    <t>Sep. 14, 2018</t>
  </si>
  <si>
    <t>Defined Benefit Plan Disclosure [Line Items]</t>
  </si>
  <si>
    <t>Defined benefit plan contributions by employer</t>
  </si>
  <si>
    <t>Subsequent Event [Member]</t>
  </si>
  <si>
    <t>Business Segment Information - Schedule of Segment Information (Details) - USD ($) $ in Millions</t>
  </si>
  <si>
    <t>Segment Reporting Information [Line Items]</t>
  </si>
  <si>
    <t>Operating income (loss)</t>
  </si>
  <si>
    <t>Corporate, Other and Eliminations [Member]</t>
  </si>
  <si>
    <t>Commitments - Schedule of Purchase Commitments (Details) $ in Millions</t>
  </si>
  <si>
    <t>Aug. 31, 2018USD ($)</t>
  </si>
  <si>
    <t>Unrecorded Unconditional Purchase Obligation [Line Items]</t>
  </si>
  <si>
    <t>2019 (remainder)</t>
  </si>
  <si>
    <t>Thereafter</t>
  </si>
  <si>
    <t>Total</t>
  </si>
  <si>
    <t>Aircraft And Related Equipment Commitments [Member]</t>
  </si>
  <si>
    <t>Other Commitments [Member]</t>
  </si>
  <si>
    <t>Primarily equipment and advertising contracts.</t>
  </si>
  <si>
    <t>Commitments - Additional Information (Details) $ in Millions</t>
  </si>
  <si>
    <t>Aug. 31, 2018USD ($)air-craft</t>
  </si>
  <si>
    <t>Other Aircraft Commitments Disclosure [Abstract]</t>
  </si>
  <si>
    <t>Boeing 767F Conditional Aircraft Commitments</t>
  </si>
  <si>
    <t>Boeing 777F Conditional Aircraft Commitments</t>
  </si>
  <si>
    <t>Deposit and Progress Payments | $</t>
  </si>
  <si>
    <t>Additional B777F [Member]</t>
  </si>
  <si>
    <t>Number of aircraft agreed to purchase</t>
  </si>
  <si>
    <t>Aircraft expected to be delivered, earliest fiscal year</t>
  </si>
  <si>
    <t>Aircraft expected to be delivered, latest fiscal year</t>
  </si>
  <si>
    <t>Additional B767F [Member]</t>
  </si>
  <si>
    <t>B777F Aircraft from 2020 to 2019 [Member]</t>
  </si>
  <si>
    <t>Accelerate Delivery of Boeing 777F Conditional Aircraft Commitments</t>
  </si>
  <si>
    <t>B767F Aircraft from 2020 to 2019 [Member]</t>
  </si>
  <si>
    <t>Accelerate delivery of Boeing 767F conditional aircraft commitments</t>
  </si>
  <si>
    <t>B777F [Member]</t>
  </si>
  <si>
    <t>Number of non conditional aircrafts</t>
  </si>
  <si>
    <t>Number of aircrafts scheduled for delivery</t>
  </si>
  <si>
    <t>Number of aircrafts delivered</t>
  </si>
  <si>
    <t>Additional maximum number of aircraft, options to purchase</t>
  </si>
  <si>
    <t>Number of aircrafts rescheduled delivery</t>
  </si>
  <si>
    <t>Number of aircraft total options to purchase</t>
  </si>
  <si>
    <t>Aircraft expected to be delivered, through fiscal year</t>
  </si>
  <si>
    <t>B767F [Member]</t>
  </si>
  <si>
    <t>Commitments - Schedule of Aircraft Purchase Commitments (Details)</t>
  </si>
  <si>
    <t>Aug. 31, 2018air-craft</t>
  </si>
  <si>
    <t>Schedule of Aircraft Commitments [Line Items]</t>
  </si>
  <si>
    <t>Cessna SkyCourier 408 [Member]</t>
  </si>
  <si>
    <t>ATR 72-600F [Member]</t>
  </si>
  <si>
    <t>Commitments - Schedule of Future Minimum Lease Payments, Operating Leases (Details) $ in Millions</t>
  </si>
  <si>
    <t>Schedule of Future Minimum Operating Lease Payments [Line Items]</t>
  </si>
  <si>
    <t>Aircraft and Related Equipment [Member]</t>
  </si>
  <si>
    <t>Facilities and Other [Member]</t>
  </si>
  <si>
    <t>Contingencies - Additional Information (Details) - U.S. Customs and Border Protection ("CBP") [Member] - Expected Litigation Loss [Member] - USD ($) $ in Millions</t>
  </si>
  <si>
    <t>Loss Contingencies [Line Items]</t>
  </si>
  <si>
    <t>Loss contingency amount</t>
  </si>
  <si>
    <t>Payments for legal settlements</t>
  </si>
  <si>
    <t>Litigation settlement expense</t>
  </si>
  <si>
    <t>Supplemental Cash Flow Information -Supplemental Cash Flow (Details) - USD ($) $ in Millions</t>
  </si>
  <si>
    <t>Interest (net of capitalized interest)</t>
  </si>
  <si>
    <t>Income taxes</t>
  </si>
  <si>
    <t>Income tax refunds received</t>
  </si>
  <si>
    <t>Cash tax payments, net</t>
  </si>
  <si>
    <t>Condensed Consolidating Financial Statements - Additional Information (Details) $ in Billions</t>
  </si>
  <si>
    <t>Guarantor Obligations [Abstract]</t>
  </si>
  <si>
    <t>Debt Guarantee</t>
  </si>
  <si>
    <t>Condensed Consolidating Balance Sheets (Details) - USD ($) $ in Millions</t>
  </si>
  <si>
    <t>Receivables, less allowances</t>
  </si>
  <si>
    <t>Spare parts, supplies, fuel, prepaid expenses and other, less allowances</t>
  </si>
  <si>
    <t>GOODWILL</t>
  </si>
  <si>
    <t>OTHER ASSETS</t>
  </si>
  <si>
    <t>STOCKHOLDERS’ INVESTMENT</t>
  </si>
  <si>
    <t>Consolidation Eliminations [Member]</t>
  </si>
  <si>
    <t>INTERCOMPANY RECEIVABLE</t>
  </si>
  <si>
    <t>INVESTMENT IN SUBSIDIARIES</t>
  </si>
  <si>
    <t>INTERCOMPANY PAYABLE</t>
  </si>
  <si>
    <t>Parent Company [Member] | Reportable Legal Entities [Member]</t>
  </si>
  <si>
    <t>Guarantor Subsidiaries [Member[ | Reportable Legal Entities [Member]</t>
  </si>
  <si>
    <t>Non Guarantor Subsidiaries [Member] | Reportable Legal Entities [Member]</t>
  </si>
  <si>
    <t>Condensed Consolidating Statements of Comprehensive Income (Details) - USD ($) $ in Millions</t>
  </si>
  <si>
    <t>Condensed Statement Of Income Captions [Line Items]</t>
  </si>
  <si>
    <t>Equity in earnings of subsidiaries</t>
  </si>
  <si>
    <t>Intercompany charges, net</t>
  </si>
  <si>
    <t>Condensed Consolidating Statements of Cash Flows (Details) - USD ($) $ in Millions</t>
  </si>
  <si>
    <t>Condensed Cash Flow Statements Captions [Line Items]</t>
  </si>
  <si>
    <t>CASH PROVIDED BY (USED IN) OPERATING ACTIVITIES</t>
  </si>
  <si>
    <t>INVESTING ACTIVITIES</t>
  </si>
  <si>
    <t>FINANCING ACTIVITIES</t>
  </si>
  <si>
    <t>Net transfers from (to) Parent</t>
  </si>
  <si>
    <t>Intercompany divide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048911</v>
      </c>
    </row>
    <row r="11" spans="1:3">
      <c r="A11" s="4" t="s">
        <v>17</v>
      </c>
      <c r="B11" s="4" t="s">
        <v>18</v>
      </c>
    </row>
    <row r="12" spans="1:3">
      <c r="A12" s="4" t="s">
        <v>19</v>
      </c>
      <c r="B12" s="4" t="s">
        <v>20</v>
      </c>
    </row>
    <row r="13" spans="1:3">
      <c r="A13" s="4" t="s">
        <v>21</v>
      </c>
      <c r="C13" s="5" t="n">
        <v>26351585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2369</v>
      </c>
      <c r="C3" s="7" t="n">
        <v>3265</v>
      </c>
    </row>
    <row r="4" spans="1:3">
      <c r="A4" s="4" t="s">
        <v>28</v>
      </c>
      <c r="B4" s="5" t="n">
        <v>8716</v>
      </c>
      <c r="C4" s="5" t="n">
        <v>8481</v>
      </c>
    </row>
    <row r="5" spans="1:3">
      <c r="A5" s="4" t="s">
        <v>29</v>
      </c>
      <c r="B5" s="5" t="n">
        <v>523</v>
      </c>
      <c r="C5" s="5" t="n">
        <v>525</v>
      </c>
    </row>
    <row r="6" spans="1:3">
      <c r="A6" s="4" t="s">
        <v>30</v>
      </c>
      <c r="B6" s="5" t="n">
        <v>1033</v>
      </c>
      <c r="C6" s="5" t="n">
        <v>1070</v>
      </c>
    </row>
    <row r="7" spans="1:3">
      <c r="A7" s="4" t="s">
        <v>31</v>
      </c>
      <c r="B7" s="5" t="n">
        <v>12641</v>
      </c>
      <c r="C7" s="5" t="n">
        <v>13341</v>
      </c>
    </row>
    <row r="8" spans="1:3">
      <c r="A8" s="4" t="s">
        <v>32</v>
      </c>
      <c r="B8" s="5" t="n">
        <v>56326</v>
      </c>
      <c r="C8" s="5" t="n">
        <v>55121</v>
      </c>
    </row>
    <row r="9" spans="1:3">
      <c r="A9" s="4" t="s">
        <v>33</v>
      </c>
      <c r="B9" s="5" t="n">
        <v>27547</v>
      </c>
      <c r="C9" s="5" t="n">
        <v>26967</v>
      </c>
    </row>
    <row r="10" spans="1:3">
      <c r="A10" s="4" t="s">
        <v>34</v>
      </c>
      <c r="B10" s="5" t="n">
        <v>28779</v>
      </c>
      <c r="C10" s="5" t="n">
        <v>28154</v>
      </c>
    </row>
    <row r="11" spans="1:3">
      <c r="A11" s="3" t="s">
        <v>35</v>
      </c>
    </row>
    <row r="12" spans="1:3">
      <c r="A12" s="4" t="s">
        <v>36</v>
      </c>
      <c r="B12" s="5" t="n">
        <v>6869</v>
      </c>
      <c r="C12" s="5" t="n">
        <v>6973</v>
      </c>
    </row>
    <row r="13" spans="1:3">
      <c r="A13" s="4" t="s">
        <v>37</v>
      </c>
      <c r="B13" s="5" t="n">
        <v>3612</v>
      </c>
      <c r="C13" s="5" t="n">
        <v>3862</v>
      </c>
    </row>
    <row r="14" spans="1:3">
      <c r="A14" s="4" t="s">
        <v>38</v>
      </c>
      <c r="B14" s="5" t="n">
        <v>10481</v>
      </c>
      <c r="C14" s="5" t="n">
        <v>10835</v>
      </c>
    </row>
    <row r="15" spans="1:3">
      <c r="A15" s="4" t="s">
        <v>39</v>
      </c>
      <c r="B15" s="5" t="n">
        <v>51901</v>
      </c>
      <c r="C15" s="5" t="n">
        <v>52330</v>
      </c>
    </row>
    <row r="16" spans="1:3">
      <c r="A16" s="3" t="s">
        <v>40</v>
      </c>
    </row>
    <row r="17" spans="1:3">
      <c r="A17" s="4" t="s">
        <v>41</v>
      </c>
      <c r="B17" s="5" t="n">
        <v>299</v>
      </c>
    </row>
    <row r="18" spans="1:3">
      <c r="A18" s="4" t="s">
        <v>42</v>
      </c>
      <c r="B18" s="5" t="n">
        <v>1404</v>
      </c>
      <c r="C18" s="5" t="n">
        <v>1342</v>
      </c>
    </row>
    <row r="19" spans="1:3">
      <c r="A19" s="4" t="s">
        <v>43</v>
      </c>
      <c r="B19" s="5" t="n">
        <v>1686</v>
      </c>
      <c r="C19" s="5" t="n">
        <v>2177</v>
      </c>
    </row>
    <row r="20" spans="1:3">
      <c r="A20" s="4" t="s">
        <v>44</v>
      </c>
      <c r="B20" s="5" t="n">
        <v>3066</v>
      </c>
      <c r="C20" s="5" t="n">
        <v>2977</v>
      </c>
    </row>
    <row r="21" spans="1:3">
      <c r="A21" s="4" t="s">
        <v>45</v>
      </c>
      <c r="B21" s="5" t="n">
        <v>3151</v>
      </c>
      <c r="C21" s="5" t="n">
        <v>3131</v>
      </c>
    </row>
    <row r="22" spans="1:3">
      <c r="A22" s="4" t="s">
        <v>46</v>
      </c>
      <c r="B22" s="5" t="n">
        <v>9606</v>
      </c>
      <c r="C22" s="5" t="n">
        <v>9627</v>
      </c>
    </row>
    <row r="23" spans="1:3">
      <c r="A23" s="4" t="s">
        <v>47</v>
      </c>
      <c r="B23" s="5" t="n">
        <v>15241</v>
      </c>
      <c r="C23" s="5" t="n">
        <v>15243</v>
      </c>
    </row>
    <row r="24" spans="1:3">
      <c r="A24" s="3" t="s">
        <v>48</v>
      </c>
    </row>
    <row r="25" spans="1:3">
      <c r="A25" s="4" t="s">
        <v>49</v>
      </c>
      <c r="B25" s="5" t="n">
        <v>2948</v>
      </c>
      <c r="C25" s="5" t="n">
        <v>2867</v>
      </c>
    </row>
    <row r="26" spans="1:3">
      <c r="A26" s="4" t="s">
        <v>50</v>
      </c>
      <c r="B26" s="5" t="n">
        <v>1963</v>
      </c>
      <c r="C26" s="5" t="n">
        <v>2187</v>
      </c>
    </row>
    <row r="27" spans="1:3">
      <c r="A27" s="4" t="s">
        <v>51</v>
      </c>
      <c r="B27" s="5" t="n">
        <v>1809</v>
      </c>
      <c r="C27" s="5" t="n">
        <v>1784</v>
      </c>
    </row>
    <row r="28" spans="1:3">
      <c r="A28" s="4" t="s">
        <v>52</v>
      </c>
      <c r="B28" s="5" t="n">
        <v>557</v>
      </c>
      <c r="C28" s="5" t="n">
        <v>551</v>
      </c>
    </row>
    <row r="29" spans="1:3">
      <c r="A29" s="4" t="s">
        <v>53</v>
      </c>
      <c r="B29" s="5" t="n">
        <v>156</v>
      </c>
      <c r="C29" s="5" t="n">
        <v>121</v>
      </c>
    </row>
    <row r="30" spans="1:3">
      <c r="A30" s="4" t="s">
        <v>54</v>
      </c>
      <c r="B30" s="5" t="n">
        <v>448</v>
      </c>
      <c r="C30" s="5" t="n">
        <v>534</v>
      </c>
    </row>
    <row r="31" spans="1:3">
      <c r="A31" s="4" t="s">
        <v>55</v>
      </c>
      <c r="B31" s="5" t="n">
        <v>7881</v>
      </c>
      <c r="C31" s="5" t="n">
        <v>8044</v>
      </c>
    </row>
    <row r="32" spans="1:3">
      <c r="A32" s="4" t="s">
        <v>56</v>
      </c>
      <c r="B32" s="4" t="s">
        <v>57</v>
      </c>
      <c r="C32" s="4" t="s">
        <v>57</v>
      </c>
    </row>
    <row r="33" spans="1:3">
      <c r="A33" s="3" t="s">
        <v>58</v>
      </c>
    </row>
    <row r="34" spans="1:3">
      <c r="A34" s="4" t="s">
        <v>59</v>
      </c>
      <c r="B34" s="5" t="n">
        <v>32</v>
      </c>
      <c r="C34" s="5" t="n">
        <v>32</v>
      </c>
    </row>
    <row r="35" spans="1:3">
      <c r="A35" s="4" t="s">
        <v>60</v>
      </c>
      <c r="B35" s="5" t="n">
        <v>3154</v>
      </c>
      <c r="C35" s="5" t="n">
        <v>3117</v>
      </c>
    </row>
    <row r="36" spans="1:3">
      <c r="A36" s="4" t="s">
        <v>61</v>
      </c>
      <c r="B36" s="5" t="n">
        <v>25315</v>
      </c>
      <c r="C36" s="5" t="n">
        <v>24823</v>
      </c>
    </row>
    <row r="37" spans="1:3">
      <c r="A37" s="4" t="s">
        <v>62</v>
      </c>
      <c r="B37" s="5" t="n">
        <v>-763</v>
      </c>
      <c r="C37" s="5" t="n">
        <v>-578</v>
      </c>
    </row>
    <row r="38" spans="1:3">
      <c r="A38" s="4" t="s">
        <v>63</v>
      </c>
      <c r="B38" s="5" t="n">
        <v>-8565</v>
      </c>
      <c r="C38" s="5" t="n">
        <v>-7978</v>
      </c>
    </row>
    <row r="39" spans="1:3">
      <c r="A39" s="4" t="s">
        <v>64</v>
      </c>
      <c r="B39" s="5" t="n">
        <v>19173</v>
      </c>
      <c r="C39" s="5" t="n">
        <v>19416</v>
      </c>
    </row>
    <row r="40" spans="1:3">
      <c r="A40" s="4" t="s">
        <v>65</v>
      </c>
      <c r="B40" s="7" t="n">
        <v>51901</v>
      </c>
      <c r="C40" s="7" t="n">
        <v>52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222</v>
      </c>
      <c r="B1" s="2" t="s">
        <v>1</v>
      </c>
    </row>
    <row r="2" spans="1:5">
      <c r="B2" s="2" t="s">
        <v>2</v>
      </c>
      <c r="C2" s="2" t="s">
        <v>73</v>
      </c>
      <c r="D2" s="2" t="s">
        <v>223</v>
      </c>
      <c r="E2" s="2" t="s">
        <v>224</v>
      </c>
    </row>
    <row r="3" spans="1:5">
      <c r="A3" s="3" t="s">
        <v>225</v>
      </c>
    </row>
    <row r="4" spans="1:5">
      <c r="A4" s="4" t="s">
        <v>226</v>
      </c>
      <c r="B4" s="7" t="n">
        <v>513</v>
      </c>
      <c r="D4" s="7" t="n">
        <v>542</v>
      </c>
    </row>
    <row r="5" spans="1:5">
      <c r="A5" s="4" t="s">
        <v>227</v>
      </c>
      <c r="B5" s="5" t="n">
        <v>351</v>
      </c>
      <c r="D5" s="5" t="n">
        <v>363</v>
      </c>
    </row>
    <row r="6" spans="1:5">
      <c r="A6" s="4" t="s">
        <v>228</v>
      </c>
      <c r="B6" s="7" t="n">
        <v>15</v>
      </c>
      <c r="D6" s="7" t="n">
        <v>13</v>
      </c>
    </row>
    <row r="7" spans="1:5">
      <c r="A7" s="4" t="s">
        <v>229</v>
      </c>
      <c r="B7" s="4" t="s">
        <v>230</v>
      </c>
    </row>
    <row r="8" spans="1:5">
      <c r="A8" s="4" t="s">
        <v>116</v>
      </c>
      <c r="B8" s="7" t="n">
        <v>68</v>
      </c>
      <c r="C8" s="7" t="n">
        <v>62</v>
      </c>
    </row>
    <row r="9" spans="1:5">
      <c r="A9" s="4" t="s">
        <v>231</v>
      </c>
      <c r="B9" s="7" t="n">
        <v>13000</v>
      </c>
    </row>
    <row r="10" spans="1:5">
      <c r="A10" s="4" t="s">
        <v>232</v>
      </c>
      <c r="E10" s="5" t="n">
        <v>25000000</v>
      </c>
    </row>
    <row r="11" spans="1:5">
      <c r="A11" s="4" t="s">
        <v>233</v>
      </c>
      <c r="B11" s="5" t="n">
        <v>2600000</v>
      </c>
    </row>
    <row r="12" spans="1:5">
      <c r="A12" s="4" t="s">
        <v>234</v>
      </c>
      <c r="B12" s="8" t="n">
        <v>238.95</v>
      </c>
    </row>
    <row r="13" spans="1:5">
      <c r="A13" s="4" t="s">
        <v>235</v>
      </c>
      <c r="B13" s="7" t="n">
        <v>625</v>
      </c>
      <c r="C13" s="7" t="n">
        <v>86</v>
      </c>
    </row>
    <row r="14" spans="1:5">
      <c r="A14" s="4" t="s">
        <v>236</v>
      </c>
      <c r="B14" s="5" t="n">
        <v>9100000</v>
      </c>
    </row>
    <row r="15" spans="1:5">
      <c r="A15" s="4" t="s">
        <v>237</v>
      </c>
      <c r="B15" s="4" t="s">
        <v>238</v>
      </c>
    </row>
    <row r="16" spans="1:5">
      <c r="A16" s="4" t="s">
        <v>239</v>
      </c>
      <c r="B16" s="8" t="n">
        <v>0.65</v>
      </c>
    </row>
    <row r="17" spans="1:5">
      <c r="A17" s="4" t="s">
        <v>240</v>
      </c>
      <c r="B17" s="4" t="s">
        <v>241</v>
      </c>
    </row>
    <row r="18" spans="1:5">
      <c r="A18" s="4" t="s">
        <v>242</v>
      </c>
      <c r="B18" s="4" t="s">
        <v>2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244</v>
      </c>
      <c r="C1" s="2" t="s">
        <v>1</v>
      </c>
    </row>
    <row r="2" spans="1:4">
      <c r="C2" s="2" t="s">
        <v>2</v>
      </c>
      <c r="D2" s="2" t="s">
        <v>73</v>
      </c>
    </row>
    <row r="3" spans="1:4">
      <c r="A3" s="3" t="s">
        <v>245</v>
      </c>
    </row>
    <row r="4" spans="1:4">
      <c r="A4" s="4" t="s">
        <v>246</v>
      </c>
      <c r="C4" s="7" t="n">
        <v>17052</v>
      </c>
      <c r="D4" s="7" t="n">
        <v>15297</v>
      </c>
    </row>
    <row r="5" spans="1:4">
      <c r="A5" s="4" t="s">
        <v>247</v>
      </c>
    </row>
    <row r="6" spans="1:4">
      <c r="A6" s="3" t="s">
        <v>245</v>
      </c>
    </row>
    <row r="7" spans="1:4">
      <c r="A7" s="4" t="s">
        <v>246</v>
      </c>
      <c r="C7" s="5" t="n">
        <v>9222</v>
      </c>
      <c r="D7" s="5" t="n">
        <v>8400</v>
      </c>
    </row>
    <row r="8" spans="1:4">
      <c r="A8" s="4" t="s">
        <v>248</v>
      </c>
    </row>
    <row r="9" spans="1:4">
      <c r="A9" s="3" t="s">
        <v>245</v>
      </c>
    </row>
    <row r="10" spans="1:4">
      <c r="A10" s="4" t="s">
        <v>246</v>
      </c>
      <c r="C10" s="5" t="n">
        <v>4799</v>
      </c>
      <c r="D10" s="5" t="n">
        <v>4245</v>
      </c>
    </row>
    <row r="11" spans="1:4">
      <c r="A11" s="4" t="s">
        <v>249</v>
      </c>
    </row>
    <row r="12" spans="1:4">
      <c r="A12" s="3" t="s">
        <v>245</v>
      </c>
    </row>
    <row r="13" spans="1:4">
      <c r="A13" s="4" t="s">
        <v>246</v>
      </c>
      <c r="C13" s="5" t="n">
        <v>1959</v>
      </c>
      <c r="D13" s="5" t="n">
        <v>1664</v>
      </c>
    </row>
    <row r="14" spans="1:4">
      <c r="A14" s="4" t="s">
        <v>250</v>
      </c>
    </row>
    <row r="15" spans="1:4">
      <c r="A15" s="3" t="s">
        <v>245</v>
      </c>
    </row>
    <row r="16" spans="1:4">
      <c r="A16" s="4" t="s">
        <v>246</v>
      </c>
      <c r="C16" s="5" t="n">
        <v>417</v>
      </c>
      <c r="D16" s="5" t="n">
        <v>400</v>
      </c>
    </row>
    <row r="17" spans="1:4">
      <c r="A17" s="4" t="s">
        <v>251</v>
      </c>
    </row>
    <row r="18" spans="1:4">
      <c r="A18" s="3" t="s">
        <v>245</v>
      </c>
    </row>
    <row r="19" spans="1:4">
      <c r="A19" s="4" t="s">
        <v>246</v>
      </c>
      <c r="C19" s="5" t="n">
        <v>9222</v>
      </c>
      <c r="D19" s="5" t="n">
        <v>8400</v>
      </c>
    </row>
    <row r="20" spans="1:4">
      <c r="A20" s="4" t="s">
        <v>252</v>
      </c>
    </row>
    <row r="21" spans="1:4">
      <c r="A21" s="3" t="s">
        <v>245</v>
      </c>
    </row>
    <row r="22" spans="1:4">
      <c r="A22" s="4" t="s">
        <v>246</v>
      </c>
      <c r="C22" s="5" t="n">
        <v>1886</v>
      </c>
      <c r="D22" s="5" t="n">
        <v>1750</v>
      </c>
    </row>
    <row r="23" spans="1:4">
      <c r="A23" s="4" t="s">
        <v>253</v>
      </c>
    </row>
    <row r="24" spans="1:4">
      <c r="A24" s="3" t="s">
        <v>245</v>
      </c>
    </row>
    <row r="25" spans="1:4">
      <c r="A25" s="4" t="s">
        <v>246</v>
      </c>
      <c r="C25" s="5" t="n">
        <v>468</v>
      </c>
      <c r="D25" s="5" t="n">
        <v>450</v>
      </c>
    </row>
    <row r="26" spans="1:4">
      <c r="A26" s="4" t="s">
        <v>254</v>
      </c>
    </row>
    <row r="27" spans="1:4">
      <c r="A27" s="3" t="s">
        <v>245</v>
      </c>
    </row>
    <row r="28" spans="1:4">
      <c r="A28" s="4" t="s">
        <v>246</v>
      </c>
      <c r="C28" s="5" t="n">
        <v>952</v>
      </c>
      <c r="D28" s="5" t="n">
        <v>878</v>
      </c>
    </row>
    <row r="29" spans="1:4">
      <c r="A29" s="4" t="s">
        <v>255</v>
      </c>
    </row>
    <row r="30" spans="1:4">
      <c r="A30" s="3" t="s">
        <v>245</v>
      </c>
    </row>
    <row r="31" spans="1:4">
      <c r="A31" s="4" t="s">
        <v>246</v>
      </c>
      <c r="C31" s="5" t="n">
        <v>3306</v>
      </c>
      <c r="D31" s="5" t="n">
        <v>3078</v>
      </c>
    </row>
    <row r="32" spans="1:4">
      <c r="A32" s="4" t="s">
        <v>256</v>
      </c>
    </row>
    <row r="33" spans="1:4">
      <c r="A33" s="3" t="s">
        <v>245</v>
      </c>
    </row>
    <row r="34" spans="1:4">
      <c r="A34" s="4" t="s">
        <v>246</v>
      </c>
      <c r="C34" s="5" t="n">
        <v>1848</v>
      </c>
      <c r="D34" s="5" t="n">
        <v>1741</v>
      </c>
    </row>
    <row r="35" spans="1:4">
      <c r="A35" s="4" t="s">
        <v>257</v>
      </c>
    </row>
    <row r="36" spans="1:4">
      <c r="A36" s="3" t="s">
        <v>245</v>
      </c>
    </row>
    <row r="37" spans="1:4">
      <c r="A37" s="4" t="s">
        <v>246</v>
      </c>
      <c r="C37" s="5" t="n">
        <v>850</v>
      </c>
      <c r="D37" s="5" t="n">
        <v>770</v>
      </c>
    </row>
    <row r="38" spans="1:4">
      <c r="A38" s="4" t="s">
        <v>258</v>
      </c>
    </row>
    <row r="39" spans="1:4">
      <c r="A39" s="3" t="s">
        <v>245</v>
      </c>
    </row>
    <row r="40" spans="1:4">
      <c r="A40" s="4" t="s">
        <v>246</v>
      </c>
      <c r="C40" s="5" t="n">
        <v>2698</v>
      </c>
      <c r="D40" s="5" t="n">
        <v>2511</v>
      </c>
    </row>
    <row r="41" spans="1:4">
      <c r="A41" s="4" t="s">
        <v>259</v>
      </c>
    </row>
    <row r="42" spans="1:4">
      <c r="A42" s="3" t="s">
        <v>245</v>
      </c>
    </row>
    <row r="43" spans="1:4">
      <c r="A43" s="4" t="s">
        <v>246</v>
      </c>
      <c r="B43" s="4" t="s">
        <v>260</v>
      </c>
      <c r="C43" s="5" t="n">
        <v>1127</v>
      </c>
      <c r="D43" s="5" t="n">
        <v>1044</v>
      </c>
    </row>
    <row r="44" spans="1:4">
      <c r="A44" s="4" t="s">
        <v>261</v>
      </c>
    </row>
    <row r="45" spans="1:4">
      <c r="A45" s="3" t="s">
        <v>245</v>
      </c>
    </row>
    <row r="46" spans="1:4">
      <c r="A46" s="4" t="s">
        <v>246</v>
      </c>
      <c r="C46" s="5" t="n">
        <v>7131</v>
      </c>
      <c r="D46" s="5" t="n">
        <v>6633</v>
      </c>
    </row>
    <row r="47" spans="1:4">
      <c r="A47" s="4" t="s">
        <v>262</v>
      </c>
    </row>
    <row r="48" spans="1:4">
      <c r="A48" s="3" t="s">
        <v>245</v>
      </c>
    </row>
    <row r="49" spans="1:4">
      <c r="A49" s="4" t="s">
        <v>246</v>
      </c>
      <c r="C49" s="5" t="n">
        <v>730</v>
      </c>
      <c r="D49" s="5" t="n">
        <v>613</v>
      </c>
    </row>
    <row r="50" spans="1:4">
      <c r="A50" s="4" t="s">
        <v>263</v>
      </c>
    </row>
    <row r="51" spans="1:4">
      <c r="A51" s="3" t="s">
        <v>245</v>
      </c>
    </row>
    <row r="52" spans="1:4">
      <c r="A52" s="4" t="s">
        <v>246</v>
      </c>
      <c r="C52" s="5" t="n">
        <v>551</v>
      </c>
      <c r="D52" s="5" t="n">
        <v>470</v>
      </c>
    </row>
    <row r="53" spans="1:4">
      <c r="A53" s="4" t="s">
        <v>264</v>
      </c>
    </row>
    <row r="54" spans="1:4">
      <c r="A54" s="3" t="s">
        <v>245</v>
      </c>
    </row>
    <row r="55" spans="1:4">
      <c r="A55" s="4" t="s">
        <v>246</v>
      </c>
      <c r="C55" s="5" t="n">
        <v>519</v>
      </c>
      <c r="D55" s="5" t="n">
        <v>381</v>
      </c>
    </row>
    <row r="56" spans="1:4">
      <c r="A56" s="4" t="s">
        <v>265</v>
      </c>
    </row>
    <row r="57" spans="1:4">
      <c r="A57" s="3" t="s">
        <v>245</v>
      </c>
    </row>
    <row r="58" spans="1:4">
      <c r="A58" s="4" t="s">
        <v>246</v>
      </c>
      <c r="C58" s="5" t="n">
        <v>85</v>
      </c>
      <c r="D58" s="5" t="n">
        <v>83</v>
      </c>
    </row>
    <row r="59" spans="1:4">
      <c r="A59" s="4" t="s">
        <v>266</v>
      </c>
    </row>
    <row r="60" spans="1:4">
      <c r="A60" s="3" t="s">
        <v>245</v>
      </c>
    </row>
    <row r="61" spans="1:4">
      <c r="A61" s="4" t="s">
        <v>246</v>
      </c>
      <c r="C61" s="5" t="n">
        <v>1885</v>
      </c>
      <c r="D61" s="5" t="n">
        <v>1547</v>
      </c>
    </row>
    <row r="62" spans="1:4">
      <c r="A62" s="4" t="s">
        <v>267</v>
      </c>
    </row>
    <row r="63" spans="1:4">
      <c r="A63" s="3" t="s">
        <v>245</v>
      </c>
    </row>
    <row r="64" spans="1:4">
      <c r="A64" s="4" t="s">
        <v>246</v>
      </c>
      <c r="C64" s="5" t="n">
        <v>206</v>
      </c>
      <c r="D64" s="5" t="n">
        <v>220</v>
      </c>
    </row>
    <row r="65" spans="1:4">
      <c r="A65" s="4" t="s">
        <v>268</v>
      </c>
    </row>
    <row r="66" spans="1:4">
      <c r="A66" s="3" t="s">
        <v>245</v>
      </c>
    </row>
    <row r="67" spans="1:4">
      <c r="A67" s="4" t="s">
        <v>246</v>
      </c>
      <c r="C67" s="5" t="n">
        <v>4799</v>
      </c>
      <c r="D67" s="5" t="n">
        <v>4245</v>
      </c>
    </row>
    <row r="68" spans="1:4">
      <c r="A68" s="4" t="s">
        <v>269</v>
      </c>
    </row>
    <row r="69" spans="1:4">
      <c r="A69" s="3" t="s">
        <v>245</v>
      </c>
    </row>
    <row r="70" spans="1:4">
      <c r="A70" s="4" t="s">
        <v>246</v>
      </c>
      <c r="C70" s="5" t="n">
        <v>1959</v>
      </c>
      <c r="D70" s="5" t="n">
        <v>1664</v>
      </c>
    </row>
    <row r="71" spans="1:4">
      <c r="A71" s="4" t="s">
        <v>270</v>
      </c>
    </row>
    <row r="72" spans="1:4">
      <c r="A72" s="3" t="s">
        <v>245</v>
      </c>
    </row>
    <row r="73" spans="1:4">
      <c r="A73" s="4" t="s">
        <v>246</v>
      </c>
      <c r="C73" s="5" t="n">
        <v>417</v>
      </c>
      <c r="D73" s="5" t="n">
        <v>400</v>
      </c>
    </row>
    <row r="74" spans="1:4">
      <c r="A74" s="4" t="s">
        <v>271</v>
      </c>
    </row>
    <row r="75" spans="1:4">
      <c r="A75" s="3" t="s">
        <v>245</v>
      </c>
    </row>
    <row r="76" spans="1:4">
      <c r="A76" s="4" t="s">
        <v>246</v>
      </c>
      <c r="C76" s="5" t="n">
        <v>884</v>
      </c>
      <c r="D76" s="5" t="n">
        <v>799</v>
      </c>
    </row>
    <row r="77" spans="1:4">
      <c r="A77" s="4" t="s">
        <v>272</v>
      </c>
    </row>
    <row r="78" spans="1:4">
      <c r="A78" s="3" t="s">
        <v>245</v>
      </c>
    </row>
    <row r="79" spans="1:4">
      <c r="A79" s="4" t="s">
        <v>246</v>
      </c>
      <c r="C79" s="7" t="n">
        <v>-229</v>
      </c>
      <c r="D79" s="7" t="n">
        <v>-211</v>
      </c>
    </row>
    <row r="80" spans="1:4"/>
    <row r="81" spans="1:4">
      <c r="A81" s="4" t="s">
        <v>260</v>
      </c>
      <c r="B81" s="4" t="s">
        <v>273</v>
      </c>
    </row>
  </sheetData>
  <mergeCells count="4">
    <mergeCell ref="A1:B2"/>
    <mergeCell ref="C1:D1"/>
    <mergeCell ref="A80:C80"/>
    <mergeCell ref="B81:C8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6</v>
      </c>
      <c r="B1" s="2" t="s">
        <v>2</v>
      </c>
      <c r="C1" s="2" t="s">
        <v>25</v>
      </c>
    </row>
    <row r="2" spans="1:3">
      <c r="A2" s="3" t="s">
        <v>26</v>
      </c>
    </row>
    <row r="3" spans="1:3">
      <c r="A3" s="4" t="s">
        <v>67</v>
      </c>
      <c r="B3" s="7" t="n">
        <v>296</v>
      </c>
      <c r="C3" s="7" t="n">
        <v>401</v>
      </c>
    </row>
    <row r="4" spans="1:3">
      <c r="A4" s="4" t="s">
        <v>68</v>
      </c>
      <c r="B4" s="7" t="n">
        <v>271</v>
      </c>
      <c r="C4" s="7" t="n">
        <v>268</v>
      </c>
    </row>
    <row r="5" spans="1:3">
      <c r="A5" s="3" t="s">
        <v>58</v>
      </c>
    </row>
    <row r="6" spans="1:3">
      <c r="A6" s="4" t="s">
        <v>69</v>
      </c>
      <c r="B6" s="8" t="n">
        <v>0.1</v>
      </c>
      <c r="C6" s="8" t="n">
        <v>0.1</v>
      </c>
    </row>
    <row r="7" spans="1:3">
      <c r="A7" s="4" t="s">
        <v>70</v>
      </c>
      <c r="B7" s="5" t="n">
        <v>800000000</v>
      </c>
      <c r="C7" s="5" t="n">
        <v>800000000</v>
      </c>
    </row>
    <row r="8" spans="1:3">
      <c r="A8" s="4" t="s">
        <v>71</v>
      </c>
      <c r="B8" s="5" t="n">
        <v>318000000</v>
      </c>
      <c r="C8" s="5" t="n">
        <v>3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3</v>
      </c>
    </row>
    <row r="3" spans="1:3">
      <c r="A3" s="3" t="s">
        <v>275</v>
      </c>
    </row>
    <row r="4" spans="1:3">
      <c r="A4" s="4" t="s">
        <v>246</v>
      </c>
      <c r="B4" s="7" t="n">
        <v>17052</v>
      </c>
      <c r="C4" s="7" t="n">
        <v>15297</v>
      </c>
    </row>
    <row r="5" spans="1:3">
      <c r="A5" s="4" t="s">
        <v>276</v>
      </c>
      <c r="B5" s="5" t="n">
        <v>1071</v>
      </c>
      <c r="C5" s="5" t="n">
        <v>971</v>
      </c>
    </row>
    <row r="6" spans="1:3">
      <c r="A6" s="4" t="s">
        <v>277</v>
      </c>
      <c r="B6" s="5" t="n">
        <v>30</v>
      </c>
      <c r="C6" s="5" t="n">
        <v>11</v>
      </c>
    </row>
    <row r="7" spans="1:3">
      <c r="A7" s="4" t="s">
        <v>95</v>
      </c>
      <c r="B7" s="7" t="n">
        <v>835</v>
      </c>
      <c r="C7" s="5" t="n">
        <v>596</v>
      </c>
    </row>
    <row r="8" spans="1:3">
      <c r="A8" s="4" t="s">
        <v>278</v>
      </c>
    </row>
    <row r="9" spans="1:3">
      <c r="A9" s="3" t="s">
        <v>275</v>
      </c>
    </row>
    <row r="10" spans="1:3">
      <c r="A10" s="4" t="s">
        <v>276</v>
      </c>
      <c r="C10" s="5" t="n">
        <v>-146</v>
      </c>
    </row>
    <row r="11" spans="1:3">
      <c r="A11" s="4" t="s">
        <v>277</v>
      </c>
      <c r="C11" s="5" t="n">
        <v>146</v>
      </c>
    </row>
    <row r="12" spans="1:3">
      <c r="A12" s="4" t="s">
        <v>279</v>
      </c>
    </row>
    <row r="13" spans="1:3">
      <c r="A13" s="3" t="s">
        <v>275</v>
      </c>
    </row>
    <row r="14" spans="1:3">
      <c r="A14" s="4" t="s">
        <v>246</v>
      </c>
      <c r="C14" s="5" t="n">
        <v>15297</v>
      </c>
    </row>
    <row r="15" spans="1:3">
      <c r="A15" s="4" t="s">
        <v>276</v>
      </c>
      <c r="C15" s="5" t="n">
        <v>1117</v>
      </c>
    </row>
    <row r="16" spans="1:3">
      <c r="A16" s="4" t="s">
        <v>277</v>
      </c>
      <c r="C16" s="5" t="n">
        <v>-135</v>
      </c>
    </row>
    <row r="17" spans="1:3">
      <c r="A17" s="4" t="s">
        <v>95</v>
      </c>
      <c r="C17" s="7" t="n">
        <v>5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3</v>
      </c>
    </row>
    <row r="3" spans="1:3">
      <c r="A3" s="3" t="s">
        <v>281</v>
      </c>
    </row>
    <row r="4" spans="1:3">
      <c r="A4" s="4" t="s">
        <v>282</v>
      </c>
      <c r="B4" s="7" t="n">
        <v>19416</v>
      </c>
    </row>
    <row r="5" spans="1:3">
      <c r="A5" s="4" t="s">
        <v>283</v>
      </c>
      <c r="B5" s="5" t="n">
        <v>-162</v>
      </c>
      <c r="C5" s="7" t="n">
        <v>109</v>
      </c>
    </row>
    <row r="6" spans="1:3">
      <c r="A6" s="4" t="s">
        <v>284</v>
      </c>
      <c r="B6" s="5" t="n">
        <v>19173</v>
      </c>
    </row>
    <row r="7" spans="1:3">
      <c r="A7" s="4" t="s">
        <v>285</v>
      </c>
    </row>
    <row r="8" spans="1:3">
      <c r="A8" s="3" t="s">
        <v>281</v>
      </c>
    </row>
    <row r="9" spans="1:3">
      <c r="A9" s="4" t="s">
        <v>282</v>
      </c>
      <c r="B9" s="5" t="n">
        <v>-759</v>
      </c>
      <c r="C9" s="5" t="n">
        <v>-685</v>
      </c>
    </row>
    <row r="10" spans="1:3">
      <c r="A10" s="4" t="s">
        <v>283</v>
      </c>
      <c r="B10" s="5" t="n">
        <v>-162</v>
      </c>
      <c r="C10" s="5" t="n">
        <v>109</v>
      </c>
    </row>
    <row r="11" spans="1:3">
      <c r="A11" s="4" t="s">
        <v>284</v>
      </c>
      <c r="B11" s="5" t="n">
        <v>-921</v>
      </c>
      <c r="C11" s="5" t="n">
        <v>-576</v>
      </c>
    </row>
    <row r="12" spans="1:3">
      <c r="A12" s="4" t="s">
        <v>286</v>
      </c>
    </row>
    <row r="13" spans="1:3">
      <c r="A13" s="3" t="s">
        <v>281</v>
      </c>
    </row>
    <row r="14" spans="1:3">
      <c r="A14" s="4" t="s">
        <v>282</v>
      </c>
      <c r="B14" s="5" t="n">
        <v>181</v>
      </c>
      <c r="C14" s="5" t="n">
        <v>270</v>
      </c>
    </row>
    <row r="15" spans="1:3">
      <c r="A15" s="4" t="s">
        <v>287</v>
      </c>
      <c r="B15" s="5" t="n">
        <v>-23</v>
      </c>
      <c r="C15" s="5" t="n">
        <v>-19</v>
      </c>
    </row>
    <row r="16" spans="1:3">
      <c r="A16" s="4" t="s">
        <v>284</v>
      </c>
      <c r="B16" s="5" t="n">
        <v>158</v>
      </c>
      <c r="C16" s="5" t="n">
        <v>251</v>
      </c>
    </row>
    <row r="17" spans="1:3">
      <c r="A17" s="4" t="s">
        <v>288</v>
      </c>
    </row>
    <row r="18" spans="1:3">
      <c r="A18" s="3" t="s">
        <v>281</v>
      </c>
    </row>
    <row r="19" spans="1:3">
      <c r="A19" s="4" t="s">
        <v>284</v>
      </c>
      <c r="B19" s="7" t="n">
        <v>-763</v>
      </c>
      <c r="C19" s="7" t="n">
        <v>-3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3</v>
      </c>
    </row>
    <row r="3" spans="1:3">
      <c r="A3" s="3" t="s">
        <v>290</v>
      </c>
    </row>
    <row r="4" spans="1:3">
      <c r="A4" s="4" t="s">
        <v>77</v>
      </c>
      <c r="B4" s="7" t="n">
        <v>30</v>
      </c>
      <c r="C4" s="7" t="n">
        <v>30</v>
      </c>
    </row>
    <row r="5" spans="1:3">
      <c r="A5" s="4" t="s">
        <v>291</v>
      </c>
      <c r="B5" s="5" t="n">
        <v>-7</v>
      </c>
      <c r="C5" s="5" t="n">
        <v>-11</v>
      </c>
    </row>
    <row r="6" spans="1:3">
      <c r="A6" s="4" t="s">
        <v>113</v>
      </c>
      <c r="B6" s="7" t="n">
        <v>23</v>
      </c>
      <c r="C6" s="7" t="n">
        <v>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292</v>
      </c>
      <c r="B1" s="2" t="s">
        <v>1</v>
      </c>
    </row>
    <row r="2" spans="1:3">
      <c r="B2" s="2" t="s">
        <v>2</v>
      </c>
      <c r="C2" s="2" t="s">
        <v>25</v>
      </c>
    </row>
    <row r="3" spans="1:3">
      <c r="A3" s="3" t="s">
        <v>293</v>
      </c>
    </row>
    <row r="4" spans="1:3">
      <c r="A4" s="4" t="s">
        <v>294</v>
      </c>
      <c r="B4" s="4" t="s">
        <v>295</v>
      </c>
    </row>
    <row r="5" spans="1:3">
      <c r="A5" s="4" t="s">
        <v>296</v>
      </c>
      <c r="B5" s="7" t="n">
        <v>500000000</v>
      </c>
    </row>
    <row r="6" spans="1:3">
      <c r="A6" s="4" t="s">
        <v>297</v>
      </c>
      <c r="B6" s="4" t="s">
        <v>298</v>
      </c>
    </row>
    <row r="7" spans="1:3">
      <c r="A7" s="4" t="s">
        <v>299</v>
      </c>
      <c r="B7" s="4" t="s">
        <v>300</v>
      </c>
    </row>
    <row r="8" spans="1:3">
      <c r="A8" s="4" t="s">
        <v>301</v>
      </c>
      <c r="B8" s="7" t="n">
        <v>300000000</v>
      </c>
    </row>
    <row r="9" spans="1:3">
      <c r="A9" s="4" t="s">
        <v>302</v>
      </c>
      <c r="B9" s="5" t="n">
        <v>54000000</v>
      </c>
    </row>
    <row r="10" spans="1:3">
      <c r="A10" s="4" t="s">
        <v>303</v>
      </c>
      <c r="B10" s="5" t="n">
        <v>16500000000</v>
      </c>
      <c r="C10" s="7" t="n">
        <v>16500000000</v>
      </c>
    </row>
    <row r="11" spans="1:3">
      <c r="A11" s="4" t="s">
        <v>304</v>
      </c>
      <c r="B11" s="7" t="n">
        <v>16500000000</v>
      </c>
      <c r="C11" s="7" t="n">
        <v>16600000000</v>
      </c>
    </row>
    <row r="12" spans="1:3">
      <c r="A12" s="4" t="s">
        <v>305</v>
      </c>
      <c r="B12" s="4" t="s">
        <v>306</v>
      </c>
    </row>
    <row r="13" spans="1:3">
      <c r="A13" s="4" t="s">
        <v>307</v>
      </c>
    </row>
    <row r="14" spans="1:3">
      <c r="A14" s="3" t="s">
        <v>293</v>
      </c>
    </row>
    <row r="15" spans="1:3">
      <c r="A15" s="4" t="s">
        <v>308</v>
      </c>
      <c r="B15" s="4" t="s">
        <v>309</v>
      </c>
    </row>
    <row r="16" spans="1:3">
      <c r="A16" s="4" t="s">
        <v>310</v>
      </c>
      <c r="B16" s="7" t="n">
        <v>2000000000</v>
      </c>
    </row>
    <row r="17" spans="1:3">
      <c r="A17" s="4" t="s">
        <v>311</v>
      </c>
      <c r="B17" s="7" t="n">
        <v>1646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2</v>
      </c>
      <c r="C1" s="2" t="s">
        <v>1</v>
      </c>
    </row>
    <row r="2" spans="1:4">
      <c r="C2" s="2" t="s">
        <v>2</v>
      </c>
      <c r="D2" s="2" t="s">
        <v>73</v>
      </c>
    </row>
    <row r="3" spans="1:4">
      <c r="A3" s="3" t="s">
        <v>313</v>
      </c>
    </row>
    <row r="4" spans="1:4">
      <c r="A4" s="4" t="s">
        <v>314</v>
      </c>
      <c r="B4" s="4" t="s">
        <v>260</v>
      </c>
      <c r="C4" s="7" t="n">
        <v>834</v>
      </c>
      <c r="D4" s="7" t="n">
        <v>595</v>
      </c>
    </row>
    <row r="5" spans="1:4">
      <c r="A5" s="4" t="s">
        <v>315</v>
      </c>
      <c r="C5" s="5" t="n">
        <v>265</v>
      </c>
      <c r="D5" s="5" t="n">
        <v>268</v>
      </c>
    </row>
    <row r="6" spans="1:4">
      <c r="A6" s="4" t="s">
        <v>316</v>
      </c>
      <c r="C6" s="8" t="n">
        <v>3.15</v>
      </c>
      <c r="D6" s="8" t="n">
        <v>2.22</v>
      </c>
    </row>
    <row r="7" spans="1:4">
      <c r="A7" s="3" t="s">
        <v>317</v>
      </c>
    </row>
    <row r="8" spans="1:4">
      <c r="A8" s="4" t="s">
        <v>314</v>
      </c>
      <c r="B8" s="4" t="s">
        <v>260</v>
      </c>
      <c r="C8" s="7" t="n">
        <v>834</v>
      </c>
      <c r="D8" s="7" t="n">
        <v>595</v>
      </c>
    </row>
    <row r="9" spans="1:4">
      <c r="A9" s="4" t="s">
        <v>315</v>
      </c>
      <c r="C9" s="5" t="n">
        <v>265</v>
      </c>
      <c r="D9" s="5" t="n">
        <v>268</v>
      </c>
    </row>
    <row r="10" spans="1:4">
      <c r="A10" s="4" t="s">
        <v>318</v>
      </c>
      <c r="C10" s="5" t="n">
        <v>4</v>
      </c>
      <c r="D10" s="5" t="n">
        <v>4</v>
      </c>
    </row>
    <row r="11" spans="1:4">
      <c r="A11" s="4" t="s">
        <v>319</v>
      </c>
      <c r="C11" s="5" t="n">
        <v>269</v>
      </c>
      <c r="D11" s="5" t="n">
        <v>272</v>
      </c>
    </row>
    <row r="12" spans="1:4">
      <c r="A12" s="4" t="s">
        <v>320</v>
      </c>
      <c r="C12" s="8" t="n">
        <v>3.1</v>
      </c>
      <c r="D12" s="8" t="n">
        <v>2.19</v>
      </c>
    </row>
    <row r="13" spans="1:4">
      <c r="A13" s="4" t="s">
        <v>321</v>
      </c>
      <c r="C13" s="10" t="n">
        <v>3.7</v>
      </c>
      <c r="D13" s="10" t="n">
        <v>3.2</v>
      </c>
    </row>
    <row r="14" spans="1:4"/>
    <row r="15" spans="1:4">
      <c r="A15" s="4" t="s">
        <v>260</v>
      </c>
      <c r="B15" s="4" t="s">
        <v>322</v>
      </c>
    </row>
  </sheetData>
  <mergeCells count="4">
    <mergeCell ref="A1:B2"/>
    <mergeCell ref="C1:D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23</v>
      </c>
      <c r="B1" s="2" t="s">
        <v>1</v>
      </c>
    </row>
    <row r="2" spans="1:4">
      <c r="B2" s="2" t="s">
        <v>2</v>
      </c>
      <c r="C2" s="2" t="s">
        <v>25</v>
      </c>
      <c r="D2" s="2" t="s">
        <v>73</v>
      </c>
    </row>
    <row r="3" spans="1:4">
      <c r="A3" s="3" t="s">
        <v>150</v>
      </c>
    </row>
    <row r="4" spans="1:4">
      <c r="A4" s="4" t="s">
        <v>324</v>
      </c>
      <c r="B4" s="4" t="s">
        <v>325</v>
      </c>
      <c r="D4" s="4" t="s">
        <v>326</v>
      </c>
    </row>
    <row r="5" spans="1:4">
      <c r="A5" s="4" t="s">
        <v>327</v>
      </c>
      <c r="B5" s="7" t="n">
        <v>135</v>
      </c>
    </row>
    <row r="6" spans="1:4">
      <c r="A6" s="4" t="s">
        <v>328</v>
      </c>
      <c r="C6" s="7" t="n">
        <v>225</v>
      </c>
    </row>
    <row r="7" spans="1:4">
      <c r="A7" s="4" t="s">
        <v>329</v>
      </c>
      <c r="C7" s="8" t="n">
        <v>0.939999999999999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3</v>
      </c>
    </row>
    <row r="3" spans="1:3">
      <c r="A3" s="3" t="s">
        <v>331</v>
      </c>
    </row>
    <row r="4" spans="1:3">
      <c r="A4" s="4" t="s">
        <v>332</v>
      </c>
      <c r="B4" s="7" t="n">
        <v>28</v>
      </c>
      <c r="C4" s="7" t="n">
        <v>37</v>
      </c>
    </row>
    <row r="5" spans="1:3">
      <c r="A5" s="4" t="s">
        <v>333</v>
      </c>
      <c r="B5" s="5" t="n">
        <v>144</v>
      </c>
      <c r="C5" s="5" t="n">
        <v>127</v>
      </c>
    </row>
    <row r="6" spans="1:3">
      <c r="A6" s="4" t="s">
        <v>334</v>
      </c>
      <c r="B6" s="5" t="n">
        <v>19</v>
      </c>
      <c r="C6" s="5" t="n">
        <v>19</v>
      </c>
    </row>
    <row r="7" spans="1:3">
      <c r="A7" s="4" t="s">
        <v>335</v>
      </c>
      <c r="B7" s="7" t="n">
        <v>191</v>
      </c>
      <c r="C7" s="7" t="n">
        <v>1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3</v>
      </c>
    </row>
    <row r="3" spans="1:3">
      <c r="A3" s="4" t="s">
        <v>337</v>
      </c>
    </row>
    <row r="4" spans="1:3">
      <c r="A4" s="3" t="s">
        <v>338</v>
      </c>
    </row>
    <row r="5" spans="1:3">
      <c r="A5" s="4" t="s">
        <v>339</v>
      </c>
      <c r="B5" s="7" t="n">
        <v>172</v>
      </c>
      <c r="C5" s="7" t="n">
        <v>170</v>
      </c>
    </row>
    <row r="6" spans="1:3">
      <c r="A6" s="3" t="s">
        <v>340</v>
      </c>
    </row>
    <row r="7" spans="1:3">
      <c r="A7" s="4" t="s">
        <v>341</v>
      </c>
      <c r="B7" s="5" t="n">
        <v>238</v>
      </c>
      <c r="C7" s="5" t="n">
        <v>279</v>
      </c>
    </row>
    <row r="8" spans="1:3">
      <c r="A8" s="4" t="s">
        <v>342</v>
      </c>
      <c r="B8" s="5" t="n">
        <v>-377</v>
      </c>
      <c r="C8" s="5" t="n">
        <v>-406</v>
      </c>
    </row>
    <row r="9" spans="1:3">
      <c r="A9" s="4" t="s">
        <v>343</v>
      </c>
      <c r="B9" s="5" t="n">
        <v>-29</v>
      </c>
      <c r="C9" s="5" t="n">
        <v>-30</v>
      </c>
    </row>
    <row r="10" spans="1:3">
      <c r="A10" s="4" t="s">
        <v>344</v>
      </c>
      <c r="B10" s="5" t="n">
        <v>-168</v>
      </c>
      <c r="C10" s="5" t="n">
        <v>-157</v>
      </c>
    </row>
    <row r="11" spans="1:3">
      <c r="A11" s="4" t="s">
        <v>345</v>
      </c>
      <c r="B11" s="5" t="n">
        <v>4</v>
      </c>
      <c r="C11" s="5" t="n">
        <v>13</v>
      </c>
    </row>
    <row r="12" spans="1:3">
      <c r="A12" s="4" t="s">
        <v>346</v>
      </c>
    </row>
    <row r="13" spans="1:3">
      <c r="A13" s="3" t="s">
        <v>338</v>
      </c>
    </row>
    <row r="14" spans="1:3">
      <c r="A14" s="4" t="s">
        <v>339</v>
      </c>
      <c r="B14" s="5" t="n">
        <v>24</v>
      </c>
      <c r="C14" s="5" t="n">
        <v>23</v>
      </c>
    </row>
    <row r="15" spans="1:3">
      <c r="A15" s="3" t="s">
        <v>340</v>
      </c>
    </row>
    <row r="16" spans="1:3">
      <c r="A16" s="4" t="s">
        <v>341</v>
      </c>
      <c r="B16" s="5" t="n">
        <v>13</v>
      </c>
      <c r="C16" s="5" t="n">
        <v>12</v>
      </c>
    </row>
    <row r="17" spans="1:3">
      <c r="A17" s="4" t="s">
        <v>342</v>
      </c>
      <c r="B17" s="5" t="n">
        <v>-12</v>
      </c>
      <c r="C17" s="5" t="n">
        <v>-11</v>
      </c>
    </row>
    <row r="18" spans="1:3">
      <c r="A18" s="4" t="s">
        <v>343</v>
      </c>
      <c r="B18" s="5" t="n">
        <v>-1</v>
      </c>
    </row>
    <row r="19" spans="1:3">
      <c r="A19" s="4" t="s">
        <v>344</v>
      </c>
      <c r="C19" s="5" t="n">
        <v>1</v>
      </c>
    </row>
    <row r="20" spans="1:3">
      <c r="A20" s="4" t="s">
        <v>345</v>
      </c>
      <c r="B20" s="5" t="n">
        <v>24</v>
      </c>
      <c r="C20" s="5" t="n">
        <v>24</v>
      </c>
    </row>
    <row r="21" spans="1:3">
      <c r="A21" s="4" t="s">
        <v>347</v>
      </c>
    </row>
    <row r="22" spans="1:3">
      <c r="A22" s="3" t="s">
        <v>338</v>
      </c>
    </row>
    <row r="23" spans="1:3">
      <c r="A23" s="4" t="s">
        <v>339</v>
      </c>
      <c r="B23" s="5" t="n">
        <v>9</v>
      </c>
      <c r="C23" s="5" t="n">
        <v>9</v>
      </c>
    </row>
    <row r="24" spans="1:3">
      <c r="A24" s="3" t="s">
        <v>340</v>
      </c>
    </row>
    <row r="25" spans="1:3">
      <c r="A25" s="4" t="s">
        <v>341</v>
      </c>
      <c r="B25" s="5" t="n">
        <v>10</v>
      </c>
      <c r="C25" s="5" t="n">
        <v>10</v>
      </c>
    </row>
    <row r="26" spans="1:3">
      <c r="A26" s="4" t="s">
        <v>344</v>
      </c>
      <c r="B26" s="5" t="n">
        <v>10</v>
      </c>
      <c r="C26" s="5" t="n">
        <v>10</v>
      </c>
    </row>
    <row r="27" spans="1:3">
      <c r="A27" s="4" t="s">
        <v>345</v>
      </c>
      <c r="B27" s="7" t="n">
        <v>19</v>
      </c>
      <c r="C27" s="7" t="n">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349</v>
      </c>
      <c r="C1" s="2" t="s">
        <v>2</v>
      </c>
      <c r="D1" s="2" t="s">
        <v>73</v>
      </c>
    </row>
    <row r="2" spans="1:4">
      <c r="A2" s="3" t="s">
        <v>350</v>
      </c>
    </row>
    <row r="3" spans="1:4">
      <c r="A3" s="4" t="s">
        <v>351</v>
      </c>
      <c r="C3" s="7" t="n">
        <v>250</v>
      </c>
      <c r="D3" s="7" t="n">
        <v>250</v>
      </c>
    </row>
    <row r="4" spans="1:4">
      <c r="A4" s="4" t="s">
        <v>352</v>
      </c>
    </row>
    <row r="5" spans="1:4">
      <c r="A5" s="3" t="s">
        <v>350</v>
      </c>
    </row>
    <row r="6" spans="1:4">
      <c r="A6" s="4" t="s">
        <v>351</v>
      </c>
      <c r="B6" s="7" t="n">
        <v>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3</v>
      </c>
    </row>
    <row r="3" spans="1:3">
      <c r="A3" s="3" t="s">
        <v>354</v>
      </c>
    </row>
    <row r="4" spans="1:3">
      <c r="A4" s="4" t="s">
        <v>246</v>
      </c>
      <c r="B4" s="7" t="n">
        <v>17052</v>
      </c>
      <c r="C4" s="7" t="n">
        <v>15297</v>
      </c>
    </row>
    <row r="5" spans="1:3">
      <c r="A5" s="4" t="s">
        <v>355</v>
      </c>
      <c r="B5" s="5" t="n">
        <v>1071</v>
      </c>
      <c r="C5" s="5" t="n">
        <v>971</v>
      </c>
    </row>
    <row r="6" spans="1:3">
      <c r="A6" s="4" t="s">
        <v>247</v>
      </c>
    </row>
    <row r="7" spans="1:3">
      <c r="A7" s="3" t="s">
        <v>354</v>
      </c>
    </row>
    <row r="8" spans="1:3">
      <c r="A8" s="4" t="s">
        <v>246</v>
      </c>
      <c r="B8" s="5" t="n">
        <v>9222</v>
      </c>
      <c r="C8" s="5" t="n">
        <v>8400</v>
      </c>
    </row>
    <row r="9" spans="1:3">
      <c r="A9" s="4" t="s">
        <v>355</v>
      </c>
      <c r="B9" s="5" t="n">
        <v>367</v>
      </c>
      <c r="C9" s="5" t="n">
        <v>320</v>
      </c>
    </row>
    <row r="10" spans="1:3">
      <c r="A10" s="4" t="s">
        <v>248</v>
      </c>
    </row>
    <row r="11" spans="1:3">
      <c r="A11" s="3" t="s">
        <v>354</v>
      </c>
    </row>
    <row r="12" spans="1:3">
      <c r="A12" s="4" t="s">
        <v>246</v>
      </c>
      <c r="B12" s="5" t="n">
        <v>4799</v>
      </c>
      <c r="C12" s="5" t="n">
        <v>4245</v>
      </c>
    </row>
    <row r="13" spans="1:3">
      <c r="A13" s="4" t="s">
        <v>355</v>
      </c>
      <c r="B13" s="5" t="n">
        <v>667</v>
      </c>
      <c r="C13" s="5" t="n">
        <v>606</v>
      </c>
    </row>
    <row r="14" spans="1:3">
      <c r="A14" s="4" t="s">
        <v>249</v>
      </c>
    </row>
    <row r="15" spans="1:3">
      <c r="A15" s="3" t="s">
        <v>354</v>
      </c>
    </row>
    <row r="16" spans="1:3">
      <c r="A16" s="4" t="s">
        <v>246</v>
      </c>
      <c r="B16" s="5" t="n">
        <v>1959</v>
      </c>
      <c r="C16" s="5" t="n">
        <v>1664</v>
      </c>
    </row>
    <row r="17" spans="1:3">
      <c r="A17" s="4" t="s">
        <v>355</v>
      </c>
      <c r="B17" s="5" t="n">
        <v>176</v>
      </c>
      <c r="C17" s="5" t="n">
        <v>165</v>
      </c>
    </row>
    <row r="18" spans="1:3">
      <c r="A18" s="4" t="s">
        <v>250</v>
      </c>
    </row>
    <row r="19" spans="1:3">
      <c r="A19" s="3" t="s">
        <v>354</v>
      </c>
    </row>
    <row r="20" spans="1:3">
      <c r="A20" s="4" t="s">
        <v>246</v>
      </c>
      <c r="B20" s="5" t="n">
        <v>417</v>
      </c>
      <c r="C20" s="5" t="n">
        <v>400</v>
      </c>
    </row>
    <row r="21" spans="1:3">
      <c r="A21" s="4" t="s">
        <v>356</v>
      </c>
    </row>
    <row r="22" spans="1:3">
      <c r="A22" s="3" t="s">
        <v>354</v>
      </c>
    </row>
    <row r="23" spans="1:3">
      <c r="A23" s="4" t="s">
        <v>246</v>
      </c>
      <c r="B23" s="5" t="n">
        <v>655</v>
      </c>
      <c r="C23" s="5" t="n">
        <v>588</v>
      </c>
    </row>
    <row r="24" spans="1:3">
      <c r="A24" s="4" t="s">
        <v>355</v>
      </c>
      <c r="B24" s="7" t="n">
        <v>-139</v>
      </c>
      <c r="C24" s="7" t="n">
        <v>-1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34"/>
    <col customWidth="1" max="3" min="3" width="34"/>
  </cols>
  <sheetData>
    <row r="1" spans="1:3">
      <c r="A1" s="1" t="s">
        <v>72</v>
      </c>
      <c r="B1" s="2" t="s">
        <v>1</v>
      </c>
    </row>
    <row r="2" spans="1:3">
      <c r="B2" s="2" t="s">
        <v>2</v>
      </c>
      <c r="C2" s="2" t="s">
        <v>73</v>
      </c>
    </row>
    <row r="3" spans="1:3">
      <c r="A3" s="3" t="s">
        <v>74</v>
      </c>
    </row>
    <row r="4" spans="1:3">
      <c r="A4" s="4" t="s">
        <v>75</v>
      </c>
      <c r="B4" s="7" t="n">
        <v>17052</v>
      </c>
      <c r="C4" s="7" t="n">
        <v>15297</v>
      </c>
    </row>
    <row r="5" spans="1:3">
      <c r="A5" s="3" t="s">
        <v>76</v>
      </c>
    </row>
    <row r="6" spans="1:3">
      <c r="A6" s="4" t="s">
        <v>77</v>
      </c>
      <c r="B6" s="5" t="n">
        <v>6260</v>
      </c>
      <c r="C6" s="5" t="n">
        <v>5664</v>
      </c>
    </row>
    <row r="7" spans="1:3">
      <c r="A7" s="4" t="s">
        <v>78</v>
      </c>
      <c r="B7" s="7" t="n">
        <v>3967</v>
      </c>
      <c r="C7" s="7" t="n">
        <v>3445</v>
      </c>
    </row>
    <row r="8" spans="1:3">
      <c r="A8" s="4" t="s">
        <v>79</v>
      </c>
      <c r="B8" s="4" t="s">
        <v>80</v>
      </c>
      <c r="C8" s="4" t="s">
        <v>80</v>
      </c>
    </row>
    <row r="9" spans="1:3">
      <c r="A9" s="4" t="s">
        <v>81</v>
      </c>
      <c r="B9" s="7" t="n">
        <v>823</v>
      </c>
      <c r="C9" s="7" t="n">
        <v>818</v>
      </c>
    </row>
    <row r="10" spans="1:3">
      <c r="A10" s="4" t="s">
        <v>82</v>
      </c>
      <c r="B10" s="5" t="n">
        <v>808</v>
      </c>
      <c r="C10" s="5" t="n">
        <v>751</v>
      </c>
    </row>
    <row r="11" spans="1:3">
      <c r="A11" s="4" t="s">
        <v>83</v>
      </c>
      <c r="B11" s="5" t="n">
        <v>986</v>
      </c>
      <c r="C11" s="5" t="n">
        <v>703</v>
      </c>
    </row>
    <row r="12" spans="1:3">
      <c r="A12" s="4" t="s">
        <v>84</v>
      </c>
      <c r="B12" s="5" t="n">
        <v>735</v>
      </c>
      <c r="C12" s="5" t="n">
        <v>675</v>
      </c>
    </row>
    <row r="13" spans="1:3">
      <c r="A13" s="4" t="s">
        <v>85</v>
      </c>
      <c r="B13" s="5" t="n">
        <v>2402</v>
      </c>
      <c r="C13" s="5" t="n">
        <v>2270</v>
      </c>
    </row>
    <row r="14" spans="1:3">
      <c r="A14" s="4" t="s">
        <v>86</v>
      </c>
      <c r="B14" s="5" t="n">
        <v>15981</v>
      </c>
      <c r="C14" s="5" t="n">
        <v>14326</v>
      </c>
    </row>
    <row r="15" spans="1:3">
      <c r="A15" s="4" t="s">
        <v>87</v>
      </c>
      <c r="B15" s="5" t="n">
        <v>1071</v>
      </c>
      <c r="C15" s="5" t="n">
        <v>971</v>
      </c>
    </row>
    <row r="16" spans="1:3">
      <c r="A16" s="3" t="s">
        <v>88</v>
      </c>
    </row>
    <row r="17" spans="1:3">
      <c r="A17" s="4" t="s">
        <v>89</v>
      </c>
      <c r="B17" s="5" t="n">
        <v>-112</v>
      </c>
      <c r="C17" s="5" t="n">
        <v>-114</v>
      </c>
    </row>
    <row r="18" spans="1:3">
      <c r="A18" s="4" t="s">
        <v>90</v>
      </c>
      <c r="B18" s="5" t="n">
        <v>158</v>
      </c>
      <c r="C18" s="5" t="n">
        <v>146</v>
      </c>
    </row>
    <row r="19" spans="1:3">
      <c r="A19" s="4" t="s">
        <v>91</v>
      </c>
      <c r="B19" s="5" t="n">
        <v>-16</v>
      </c>
      <c r="C19" s="5" t="n">
        <v>-21</v>
      </c>
    </row>
    <row r="20" spans="1:3">
      <c r="A20" s="4" t="s">
        <v>92</v>
      </c>
      <c r="B20" s="5" t="n">
        <v>30</v>
      </c>
      <c r="C20" s="5" t="n">
        <v>11</v>
      </c>
    </row>
    <row r="21" spans="1:3">
      <c r="A21" s="4" t="s">
        <v>93</v>
      </c>
      <c r="B21" s="5" t="n">
        <v>1101</v>
      </c>
      <c r="C21" s="5" t="n">
        <v>982</v>
      </c>
    </row>
    <row r="22" spans="1:3">
      <c r="A22" s="4" t="s">
        <v>94</v>
      </c>
      <c r="B22" s="5" t="n">
        <v>266</v>
      </c>
      <c r="C22" s="5" t="n">
        <v>386</v>
      </c>
    </row>
    <row r="23" spans="1:3">
      <c r="A23" s="4" t="s">
        <v>95</v>
      </c>
      <c r="B23" s="7" t="n">
        <v>835</v>
      </c>
      <c r="C23" s="7" t="n">
        <v>596</v>
      </c>
    </row>
    <row r="24" spans="1:3">
      <c r="A24" s="3" t="s">
        <v>96</v>
      </c>
    </row>
    <row r="25" spans="1:3">
      <c r="A25" s="4" t="s">
        <v>97</v>
      </c>
      <c r="B25" s="8" t="n">
        <v>3.15</v>
      </c>
      <c r="C25" s="8" t="n">
        <v>2.22</v>
      </c>
    </row>
    <row r="26" spans="1:3">
      <c r="A26" s="4" t="s">
        <v>98</v>
      </c>
      <c r="B26" s="9" t="n">
        <v>3.1</v>
      </c>
      <c r="C26" s="9" t="n">
        <v>2.19</v>
      </c>
    </row>
    <row r="27" spans="1:3">
      <c r="A27" s="4" t="s">
        <v>99</v>
      </c>
      <c r="B27" s="8" t="n">
        <v>1.3</v>
      </c>
      <c r="C27"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47"/>
    <col customWidth="1" max="3" min="3" width="4"/>
  </cols>
  <sheetData>
    <row r="1" spans="1:3">
      <c r="A1" s="1" t="s">
        <v>357</v>
      </c>
      <c r="B1" s="2" t="s">
        <v>358</v>
      </c>
    </row>
    <row r="2" spans="1:3">
      <c r="A2" s="3" t="s">
        <v>359</v>
      </c>
    </row>
    <row r="3" spans="1:3">
      <c r="A3" s="4" t="s">
        <v>360</v>
      </c>
      <c r="B3" s="7" t="n">
        <v>2005</v>
      </c>
    </row>
    <row r="4" spans="1:3">
      <c r="A4" s="5" t="n">
        <v>2020</v>
      </c>
      <c r="B4" s="5" t="n">
        <v>2777</v>
      </c>
    </row>
    <row r="5" spans="1:3">
      <c r="A5" s="5" t="n">
        <v>2021</v>
      </c>
      <c r="B5" s="5" t="n">
        <v>2815</v>
      </c>
    </row>
    <row r="6" spans="1:3">
      <c r="A6" s="5" t="n">
        <v>2022</v>
      </c>
      <c r="B6" s="5" t="n">
        <v>2219</v>
      </c>
    </row>
    <row r="7" spans="1:3">
      <c r="A7" s="5" t="n">
        <v>2023</v>
      </c>
      <c r="B7" s="5" t="n">
        <v>1824</v>
      </c>
    </row>
    <row r="8" spans="1:3">
      <c r="A8" s="4" t="s">
        <v>361</v>
      </c>
      <c r="B8" s="5" t="n">
        <v>3518</v>
      </c>
    </row>
    <row r="9" spans="1:3">
      <c r="A9" s="4" t="s">
        <v>362</v>
      </c>
      <c r="B9" s="5" t="n">
        <v>15158</v>
      </c>
    </row>
    <row r="10" spans="1:3">
      <c r="A10" s="4" t="s">
        <v>363</v>
      </c>
    </row>
    <row r="11" spans="1:3">
      <c r="A11" s="3" t="s">
        <v>359</v>
      </c>
    </row>
    <row r="12" spans="1:3">
      <c r="A12" s="4" t="s">
        <v>360</v>
      </c>
      <c r="B12" s="5" t="n">
        <v>1341</v>
      </c>
    </row>
    <row r="13" spans="1:3">
      <c r="A13" s="5" t="n">
        <v>2020</v>
      </c>
      <c r="B13" s="5" t="n">
        <v>1991</v>
      </c>
    </row>
    <row r="14" spans="1:3">
      <c r="A14" s="5" t="n">
        <v>2021</v>
      </c>
      <c r="B14" s="5" t="n">
        <v>2315</v>
      </c>
    </row>
    <row r="15" spans="1:3">
      <c r="A15" s="5" t="n">
        <v>2022</v>
      </c>
      <c r="B15" s="5" t="n">
        <v>1856</v>
      </c>
    </row>
    <row r="16" spans="1:3">
      <c r="A16" s="5" t="n">
        <v>2023</v>
      </c>
      <c r="B16" s="5" t="n">
        <v>1561</v>
      </c>
    </row>
    <row r="17" spans="1:3">
      <c r="A17" s="4" t="s">
        <v>361</v>
      </c>
      <c r="B17" s="5" t="n">
        <v>2986</v>
      </c>
    </row>
    <row r="18" spans="1:3">
      <c r="A18" s="4" t="s">
        <v>362</v>
      </c>
      <c r="B18" s="5" t="n">
        <v>12050</v>
      </c>
    </row>
    <row r="19" spans="1:3">
      <c r="A19" s="4" t="s">
        <v>364</v>
      </c>
    </row>
    <row r="20" spans="1:3">
      <c r="A20" s="3" t="s">
        <v>359</v>
      </c>
    </row>
    <row r="21" spans="1:3">
      <c r="A21" s="4" t="s">
        <v>360</v>
      </c>
      <c r="B21" s="5" t="n">
        <v>664</v>
      </c>
      <c r="C21" s="4" t="s">
        <v>260</v>
      </c>
    </row>
    <row r="22" spans="1:3">
      <c r="A22" s="5" t="n">
        <v>2020</v>
      </c>
      <c r="B22" s="5" t="n">
        <v>786</v>
      </c>
      <c r="C22" s="4" t="s">
        <v>260</v>
      </c>
    </row>
    <row r="23" spans="1:3">
      <c r="A23" s="5" t="n">
        <v>2021</v>
      </c>
      <c r="B23" s="5" t="n">
        <v>500</v>
      </c>
      <c r="C23" s="4" t="s">
        <v>260</v>
      </c>
    </row>
    <row r="24" spans="1:3">
      <c r="A24" s="5" t="n">
        <v>2022</v>
      </c>
      <c r="B24" s="5" t="n">
        <v>363</v>
      </c>
      <c r="C24" s="4" t="s">
        <v>260</v>
      </c>
    </row>
    <row r="25" spans="1:3">
      <c r="A25" s="5" t="n">
        <v>2023</v>
      </c>
      <c r="B25" s="5" t="n">
        <v>263</v>
      </c>
      <c r="C25" s="4" t="s">
        <v>260</v>
      </c>
    </row>
    <row r="26" spans="1:3">
      <c r="A26" s="4" t="s">
        <v>361</v>
      </c>
      <c r="B26" s="5" t="n">
        <v>532</v>
      </c>
      <c r="C26" s="4" t="s">
        <v>260</v>
      </c>
    </row>
    <row r="27" spans="1:3">
      <c r="A27" s="4" t="s">
        <v>362</v>
      </c>
      <c r="B27" s="7" t="n">
        <v>3108</v>
      </c>
      <c r="C27" s="4" t="s">
        <v>260</v>
      </c>
    </row>
    <row r="28" spans="1:3"/>
    <row r="29" spans="1:3">
      <c r="A29" s="4" t="s">
        <v>260</v>
      </c>
      <c r="B29" s="4" t="s">
        <v>365</v>
      </c>
    </row>
  </sheetData>
  <mergeCells count="3">
    <mergeCell ref="B1:C1"/>
    <mergeCell ref="A28:C28"/>
    <mergeCell ref="B29:C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8"/>
    <col customWidth="1" max="2" min="2" width="30"/>
  </cols>
  <sheetData>
    <row r="1" spans="1:2">
      <c r="A1" s="1" t="s">
        <v>366</v>
      </c>
      <c r="B1" s="2" t="s">
        <v>1</v>
      </c>
    </row>
    <row r="2" spans="1:2">
      <c r="B2" s="2" t="s">
        <v>367</v>
      </c>
    </row>
    <row r="3" spans="1:2">
      <c r="A3" s="3" t="s">
        <v>368</v>
      </c>
    </row>
    <row r="4" spans="1:2">
      <c r="A4" s="4" t="s">
        <v>369</v>
      </c>
      <c r="B4" s="5" t="n">
        <v>5</v>
      </c>
    </row>
    <row r="5" spans="1:2">
      <c r="A5" s="4" t="s">
        <v>370</v>
      </c>
      <c r="B5" s="5" t="n">
        <v>6</v>
      </c>
    </row>
    <row r="6" spans="1:2">
      <c r="A6" s="4" t="s">
        <v>371</v>
      </c>
      <c r="B6" s="7" t="n">
        <v>992</v>
      </c>
    </row>
    <row r="7" spans="1:2">
      <c r="A7" s="4" t="s">
        <v>372</v>
      </c>
    </row>
    <row r="8" spans="1:2">
      <c r="A8" s="3" t="s">
        <v>368</v>
      </c>
    </row>
    <row r="9" spans="1:2">
      <c r="A9" s="4" t="s">
        <v>370</v>
      </c>
      <c r="B9" s="5" t="n">
        <v>6</v>
      </c>
    </row>
    <row r="10" spans="1:2">
      <c r="A10" s="4" t="s">
        <v>373</v>
      </c>
      <c r="B10" s="5" t="n">
        <v>12</v>
      </c>
    </row>
    <row r="11" spans="1:2">
      <c r="A11" s="4" t="s">
        <v>374</v>
      </c>
      <c r="B11" s="5" t="n">
        <v>2021</v>
      </c>
    </row>
    <row r="12" spans="1:2">
      <c r="A12" s="4" t="s">
        <v>375</v>
      </c>
      <c r="B12" s="5" t="n">
        <v>2025</v>
      </c>
    </row>
    <row r="13" spans="1:2">
      <c r="A13" s="4" t="s">
        <v>376</v>
      </c>
    </row>
    <row r="14" spans="1:2">
      <c r="A14" s="3" t="s">
        <v>368</v>
      </c>
    </row>
    <row r="15" spans="1:2">
      <c r="A15" s="4" t="s">
        <v>369</v>
      </c>
      <c r="B15" s="5" t="n">
        <v>1</v>
      </c>
    </row>
    <row r="16" spans="1:2">
      <c r="A16" s="4" t="s">
        <v>373</v>
      </c>
      <c r="B16" s="5" t="n">
        <v>12</v>
      </c>
    </row>
    <row r="17" spans="1:2">
      <c r="A17" s="4" t="s">
        <v>374</v>
      </c>
      <c r="B17" s="5" t="n">
        <v>2020</v>
      </c>
    </row>
    <row r="18" spans="1:2">
      <c r="A18" s="4" t="s">
        <v>375</v>
      </c>
      <c r="B18" s="5" t="n">
        <v>2022</v>
      </c>
    </row>
    <row r="19" spans="1:2">
      <c r="A19" s="4" t="s">
        <v>377</v>
      </c>
    </row>
    <row r="20" spans="1:2">
      <c r="A20" s="3" t="s">
        <v>368</v>
      </c>
    </row>
    <row r="21" spans="1:2">
      <c r="A21" s="4" t="s">
        <v>374</v>
      </c>
      <c r="B21" s="5" t="n">
        <v>2019</v>
      </c>
    </row>
    <row r="22" spans="1:2">
      <c r="A22" s="4" t="s">
        <v>375</v>
      </c>
      <c r="B22" s="5" t="n">
        <v>2020</v>
      </c>
    </row>
    <row r="23" spans="1:2">
      <c r="A23" s="4" t="s">
        <v>378</v>
      </c>
      <c r="B23" s="5" t="n">
        <v>1</v>
      </c>
    </row>
    <row r="24" spans="1:2">
      <c r="A24" s="4" t="s">
        <v>379</v>
      </c>
    </row>
    <row r="25" spans="1:2">
      <c r="A25" s="3" t="s">
        <v>368</v>
      </c>
    </row>
    <row r="26" spans="1:2">
      <c r="A26" s="4" t="s">
        <v>374</v>
      </c>
      <c r="B26" s="5" t="n">
        <v>2019</v>
      </c>
    </row>
    <row r="27" spans="1:2">
      <c r="A27" s="4" t="s">
        <v>375</v>
      </c>
      <c r="B27" s="5" t="n">
        <v>2020</v>
      </c>
    </row>
    <row r="28" spans="1:2">
      <c r="A28" s="4" t="s">
        <v>380</v>
      </c>
      <c r="B28" s="5" t="n">
        <v>1</v>
      </c>
    </row>
    <row r="29" spans="1:2">
      <c r="A29" s="4" t="s">
        <v>381</v>
      </c>
    </row>
    <row r="30" spans="1:2">
      <c r="A30" s="3" t="s">
        <v>368</v>
      </c>
    </row>
    <row r="31" spans="1:2">
      <c r="A31" s="4" t="s">
        <v>382</v>
      </c>
      <c r="B31" s="5" t="n">
        <v>3</v>
      </c>
    </row>
    <row r="32" spans="1:2">
      <c r="A32" s="4" t="s">
        <v>374</v>
      </c>
      <c r="B32" s="5" t="n">
        <v>2019</v>
      </c>
    </row>
    <row r="33" spans="1:2">
      <c r="A33" s="4" t="s">
        <v>375</v>
      </c>
      <c r="B33" s="5" t="n">
        <v>2025</v>
      </c>
    </row>
    <row r="34" spans="1:2">
      <c r="A34" s="4" t="s">
        <v>383</v>
      </c>
      <c r="B34" s="5" t="n">
        <v>23</v>
      </c>
    </row>
    <row r="35" spans="1:2">
      <c r="A35" s="4" t="s">
        <v>384</v>
      </c>
      <c r="B35" s="5" t="n">
        <v>1</v>
      </c>
    </row>
    <row r="36" spans="1:2">
      <c r="A36" s="4" t="s">
        <v>385</v>
      </c>
      <c r="B36" s="5" t="n">
        <v>14</v>
      </c>
    </row>
    <row r="37" spans="1:2">
      <c r="A37" s="4" t="s">
        <v>386</v>
      </c>
      <c r="B37" s="5" t="n">
        <v>11</v>
      </c>
    </row>
    <row r="38" spans="1:2">
      <c r="A38" s="4" t="s">
        <v>387</v>
      </c>
      <c r="B38" s="5" t="n">
        <v>25</v>
      </c>
    </row>
    <row r="39" spans="1:2">
      <c r="A39" s="4" t="s">
        <v>388</v>
      </c>
      <c r="B39" s="5" t="n">
        <v>2028</v>
      </c>
    </row>
    <row r="40" spans="1:2">
      <c r="A40" s="4" t="s">
        <v>389</v>
      </c>
    </row>
    <row r="41" spans="1:2">
      <c r="A41" s="3" t="s">
        <v>368</v>
      </c>
    </row>
    <row r="42" spans="1:2">
      <c r="A42" s="4" t="s">
        <v>374</v>
      </c>
      <c r="B42" s="5" t="n">
        <v>2019</v>
      </c>
    </row>
    <row r="43" spans="1:2">
      <c r="A43" s="4" t="s">
        <v>375</v>
      </c>
      <c r="B43" s="5" t="n">
        <v>2023</v>
      </c>
    </row>
    <row r="44" spans="1:2">
      <c r="A44" s="4" t="s">
        <v>383</v>
      </c>
      <c r="B44" s="5" t="n">
        <v>64</v>
      </c>
    </row>
    <row r="45" spans="1:2">
      <c r="A45" s="4" t="s">
        <v>384</v>
      </c>
      <c r="B45" s="5" t="n">
        <v>5</v>
      </c>
    </row>
    <row r="46" spans="1:2">
      <c r="A46" s="4" t="s">
        <v>385</v>
      </c>
      <c r="B46" s="5" t="n">
        <v>6</v>
      </c>
    </row>
    <row r="47" spans="1:2">
      <c r="A47" s="4" t="s">
        <v>387</v>
      </c>
      <c r="B47" s="5" t="n">
        <v>50</v>
      </c>
    </row>
    <row r="48" spans="1:2">
      <c r="A48" s="4" t="s">
        <v>388</v>
      </c>
      <c r="B48" s="5" t="n">
        <v>20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6"/>
    <col customWidth="1" max="2" min="2" width="23"/>
  </cols>
  <sheetData>
    <row r="1" spans="1:2">
      <c r="A1" s="1" t="s">
        <v>390</v>
      </c>
      <c r="B1" s="2" t="s">
        <v>1</v>
      </c>
    </row>
    <row r="2" spans="1:2">
      <c r="B2" s="2" t="s">
        <v>391</v>
      </c>
    </row>
    <row r="3" spans="1:2">
      <c r="A3" s="3" t="s">
        <v>392</v>
      </c>
    </row>
    <row r="4" spans="1:2">
      <c r="A4" s="4" t="s">
        <v>360</v>
      </c>
      <c r="B4" s="5" t="n">
        <v>14</v>
      </c>
    </row>
    <row r="5" spans="1:2">
      <c r="A5" s="5" t="n">
        <v>2020</v>
      </c>
      <c r="B5" s="5" t="n">
        <v>22</v>
      </c>
    </row>
    <row r="6" spans="1:2">
      <c r="A6" s="5" t="n">
        <v>2021</v>
      </c>
      <c r="B6" s="5" t="n">
        <v>37</v>
      </c>
    </row>
    <row r="7" spans="1:2">
      <c r="A7" s="5" t="n">
        <v>2022</v>
      </c>
      <c r="B7" s="5" t="n">
        <v>33</v>
      </c>
    </row>
    <row r="8" spans="1:2">
      <c r="A8" s="5" t="n">
        <v>2023</v>
      </c>
      <c r="B8" s="5" t="n">
        <v>28</v>
      </c>
    </row>
    <row r="9" spans="1:2">
      <c r="A9" s="4" t="s">
        <v>361</v>
      </c>
      <c r="B9" s="5" t="n">
        <v>33</v>
      </c>
    </row>
    <row r="10" spans="1:2">
      <c r="A10" s="4" t="s">
        <v>362</v>
      </c>
      <c r="B10" s="5" t="n">
        <v>167</v>
      </c>
    </row>
    <row r="11" spans="1:2">
      <c r="A11" s="4" t="s">
        <v>393</v>
      </c>
    </row>
    <row r="12" spans="1:2">
      <c r="A12" s="3" t="s">
        <v>392</v>
      </c>
    </row>
    <row r="13" spans="1:2">
      <c r="A13" s="5" t="n">
        <v>2021</v>
      </c>
      <c r="B13" s="5" t="n">
        <v>12</v>
      </c>
    </row>
    <row r="14" spans="1:2">
      <c r="A14" s="5" t="n">
        <v>2022</v>
      </c>
      <c r="B14" s="5" t="n">
        <v>12</v>
      </c>
    </row>
    <row r="15" spans="1:2">
      <c r="A15" s="5" t="n">
        <v>2023</v>
      </c>
      <c r="B15" s="5" t="n">
        <v>12</v>
      </c>
    </row>
    <row r="16" spans="1:2">
      <c r="A16" s="4" t="s">
        <v>361</v>
      </c>
      <c r="B16" s="5" t="n">
        <v>14</v>
      </c>
    </row>
    <row r="17" spans="1:2">
      <c r="A17" s="4" t="s">
        <v>362</v>
      </c>
      <c r="B17" s="5" t="n">
        <v>50</v>
      </c>
    </row>
    <row r="18" spans="1:2">
      <c r="A18" s="4" t="s">
        <v>394</v>
      </c>
    </row>
    <row r="19" spans="1:2">
      <c r="A19" s="3" t="s">
        <v>392</v>
      </c>
    </row>
    <row r="20" spans="1:2">
      <c r="A20" s="5" t="n">
        <v>2021</v>
      </c>
      <c r="B20" s="5" t="n">
        <v>5</v>
      </c>
    </row>
    <row r="21" spans="1:2">
      <c r="A21" s="5" t="n">
        <v>2022</v>
      </c>
      <c r="B21" s="5" t="n">
        <v>6</v>
      </c>
    </row>
    <row r="22" spans="1:2">
      <c r="A22" s="5" t="n">
        <v>2023</v>
      </c>
      <c r="B22" s="5" t="n">
        <v>6</v>
      </c>
    </row>
    <row r="23" spans="1:2">
      <c r="A23" s="4" t="s">
        <v>361</v>
      </c>
      <c r="B23" s="5" t="n">
        <v>13</v>
      </c>
    </row>
    <row r="24" spans="1:2">
      <c r="A24" s="4" t="s">
        <v>362</v>
      </c>
      <c r="B24" s="5" t="n">
        <v>30</v>
      </c>
    </row>
    <row r="25" spans="1:2">
      <c r="A25" s="4" t="s">
        <v>389</v>
      </c>
    </row>
    <row r="26" spans="1:2">
      <c r="A26" s="3" t="s">
        <v>392</v>
      </c>
    </row>
    <row r="27" spans="1:2">
      <c r="A27" s="4" t="s">
        <v>360</v>
      </c>
      <c r="B27" s="5" t="n">
        <v>11</v>
      </c>
    </row>
    <row r="28" spans="1:2">
      <c r="A28" s="5" t="n">
        <v>2020</v>
      </c>
      <c r="B28" s="5" t="n">
        <v>17</v>
      </c>
    </row>
    <row r="29" spans="1:2">
      <c r="A29" s="5" t="n">
        <v>2021</v>
      </c>
      <c r="B29" s="5" t="n">
        <v>18</v>
      </c>
    </row>
    <row r="30" spans="1:2">
      <c r="A30" s="5" t="n">
        <v>2022</v>
      </c>
      <c r="B30" s="5" t="n">
        <v>12</v>
      </c>
    </row>
    <row r="31" spans="1:2">
      <c r="A31" s="5" t="n">
        <v>2023</v>
      </c>
      <c r="B31" s="5" t="n">
        <v>6</v>
      </c>
    </row>
    <row r="32" spans="1:2">
      <c r="A32" s="4" t="s">
        <v>362</v>
      </c>
      <c r="B32" s="5" t="n">
        <v>64</v>
      </c>
    </row>
    <row r="33" spans="1:2">
      <c r="A33" s="4" t="s">
        <v>381</v>
      </c>
    </row>
    <row r="34" spans="1:2">
      <c r="A34" s="3" t="s">
        <v>392</v>
      </c>
    </row>
    <row r="35" spans="1:2">
      <c r="A35" s="4" t="s">
        <v>360</v>
      </c>
      <c r="B35" s="5" t="n">
        <v>3</v>
      </c>
    </row>
    <row r="36" spans="1:2">
      <c r="A36" s="5" t="n">
        <v>2020</v>
      </c>
      <c r="B36" s="5" t="n">
        <v>5</v>
      </c>
    </row>
    <row r="37" spans="1:2">
      <c r="A37" s="5" t="n">
        <v>2021</v>
      </c>
      <c r="B37" s="5" t="n">
        <v>2</v>
      </c>
    </row>
    <row r="38" spans="1:2">
      <c r="A38" s="5" t="n">
        <v>2022</v>
      </c>
      <c r="B38" s="5" t="n">
        <v>3</v>
      </c>
    </row>
    <row r="39" spans="1:2">
      <c r="A39" s="5" t="n">
        <v>2023</v>
      </c>
      <c r="B39" s="5" t="n">
        <v>4</v>
      </c>
    </row>
    <row r="40" spans="1:2">
      <c r="A40" s="4" t="s">
        <v>361</v>
      </c>
      <c r="B40" s="5" t="n">
        <v>6</v>
      </c>
    </row>
    <row r="41" spans="1:2">
      <c r="A41" s="4" t="s">
        <v>362</v>
      </c>
      <c r="B41" s="5" t="n">
        <v>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58</v>
      </c>
    </row>
    <row r="2" spans="1:2">
      <c r="A2" s="3" t="s">
        <v>396</v>
      </c>
    </row>
    <row r="3" spans="1:2">
      <c r="A3" s="4" t="s">
        <v>360</v>
      </c>
      <c r="B3" s="7" t="n">
        <v>1930</v>
      </c>
    </row>
    <row r="4" spans="1:2">
      <c r="A4" s="5" t="n">
        <v>2020</v>
      </c>
      <c r="B4" s="5" t="n">
        <v>2222</v>
      </c>
    </row>
    <row r="5" spans="1:2">
      <c r="A5" s="5" t="n">
        <v>2021</v>
      </c>
      <c r="B5" s="5" t="n">
        <v>1999</v>
      </c>
    </row>
    <row r="6" spans="1:2">
      <c r="A6" s="5" t="n">
        <v>2022</v>
      </c>
      <c r="B6" s="5" t="n">
        <v>1800</v>
      </c>
    </row>
    <row r="7" spans="1:2">
      <c r="A7" s="5" t="n">
        <v>2023</v>
      </c>
      <c r="B7" s="5" t="n">
        <v>1586</v>
      </c>
    </row>
    <row r="8" spans="1:2">
      <c r="A8" s="4" t="s">
        <v>361</v>
      </c>
      <c r="B8" s="5" t="n">
        <v>8367</v>
      </c>
    </row>
    <row r="9" spans="1:2">
      <c r="A9" s="4" t="s">
        <v>362</v>
      </c>
      <c r="B9" s="5" t="n">
        <v>17904</v>
      </c>
    </row>
    <row r="10" spans="1:2">
      <c r="A10" s="4" t="s">
        <v>397</v>
      </c>
    </row>
    <row r="11" spans="1:2">
      <c r="A11" s="3" t="s">
        <v>396</v>
      </c>
    </row>
    <row r="12" spans="1:2">
      <c r="A12" s="4" t="s">
        <v>360</v>
      </c>
      <c r="B12" s="5" t="n">
        <v>307</v>
      </c>
    </row>
    <row r="13" spans="1:2">
      <c r="A13" s="5" t="n">
        <v>2020</v>
      </c>
      <c r="B13" s="5" t="n">
        <v>261</v>
      </c>
    </row>
    <row r="14" spans="1:2">
      <c r="A14" s="5" t="n">
        <v>2021</v>
      </c>
      <c r="B14" s="5" t="n">
        <v>203</v>
      </c>
    </row>
    <row r="15" spans="1:2">
      <c r="A15" s="5" t="n">
        <v>2022</v>
      </c>
      <c r="B15" s="5" t="n">
        <v>185</v>
      </c>
    </row>
    <row r="16" spans="1:2">
      <c r="A16" s="5" t="n">
        <v>2023</v>
      </c>
      <c r="B16" s="5" t="n">
        <v>127</v>
      </c>
    </row>
    <row r="17" spans="1:2">
      <c r="A17" s="4" t="s">
        <v>361</v>
      </c>
      <c r="B17" s="5" t="n">
        <v>48</v>
      </c>
    </row>
    <row r="18" spans="1:2">
      <c r="A18" s="4" t="s">
        <v>362</v>
      </c>
      <c r="B18" s="5" t="n">
        <v>1131</v>
      </c>
    </row>
    <row r="19" spans="1:2">
      <c r="A19" s="4" t="s">
        <v>398</v>
      </c>
    </row>
    <row r="20" spans="1:2">
      <c r="A20" s="3" t="s">
        <v>396</v>
      </c>
    </row>
    <row r="21" spans="1:2">
      <c r="A21" s="4" t="s">
        <v>360</v>
      </c>
      <c r="B21" s="5" t="n">
        <v>1623</v>
      </c>
    </row>
    <row r="22" spans="1:2">
      <c r="A22" s="5" t="n">
        <v>2020</v>
      </c>
      <c r="B22" s="5" t="n">
        <v>1961</v>
      </c>
    </row>
    <row r="23" spans="1:2">
      <c r="A23" s="5" t="n">
        <v>2021</v>
      </c>
      <c r="B23" s="5" t="n">
        <v>1796</v>
      </c>
    </row>
    <row r="24" spans="1:2">
      <c r="A24" s="5" t="n">
        <v>2022</v>
      </c>
      <c r="B24" s="5" t="n">
        <v>1615</v>
      </c>
    </row>
    <row r="25" spans="1:2">
      <c r="A25" s="5" t="n">
        <v>2023</v>
      </c>
      <c r="B25" s="5" t="n">
        <v>1459</v>
      </c>
    </row>
    <row r="26" spans="1:2">
      <c r="A26" s="4" t="s">
        <v>361</v>
      </c>
      <c r="B26" s="5" t="n">
        <v>8319</v>
      </c>
    </row>
    <row r="27" spans="1:2">
      <c r="A27" s="4" t="s">
        <v>362</v>
      </c>
      <c r="B27" s="7" t="n">
        <v>167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9</v>
      </c>
      <c r="B1" s="2" t="s">
        <v>1</v>
      </c>
    </row>
    <row r="2" spans="1:3">
      <c r="B2" s="2" t="s">
        <v>73</v>
      </c>
      <c r="C2" s="2" t="s">
        <v>223</v>
      </c>
    </row>
    <row r="3" spans="1:3">
      <c r="A3" s="3" t="s">
        <v>400</v>
      </c>
    </row>
    <row r="4" spans="1:3">
      <c r="A4" s="4" t="s">
        <v>401</v>
      </c>
      <c r="C4" s="11" t="n">
        <v>39.3</v>
      </c>
    </row>
    <row r="5" spans="1:3">
      <c r="A5" s="4" t="s">
        <v>402</v>
      </c>
      <c r="B5" s="11" t="n">
        <v>46.5</v>
      </c>
    </row>
    <row r="6" spans="1:3">
      <c r="A6" s="4" t="s">
        <v>403</v>
      </c>
      <c r="B6" s="11" t="n">
        <v>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3</v>
      </c>
    </row>
    <row r="3" spans="1:3">
      <c r="A3" s="3" t="s">
        <v>165</v>
      </c>
    </row>
    <row r="4" spans="1:3">
      <c r="A4" s="4" t="s">
        <v>405</v>
      </c>
      <c r="B4" s="7" t="n">
        <v>203</v>
      </c>
      <c r="C4" s="7" t="n">
        <v>153</v>
      </c>
    </row>
    <row r="5" spans="1:3">
      <c r="A5" s="4" t="s">
        <v>406</v>
      </c>
      <c r="B5" s="5" t="n">
        <v>93</v>
      </c>
      <c r="C5" s="5" t="n">
        <v>96</v>
      </c>
    </row>
    <row r="6" spans="1:3">
      <c r="A6" s="4" t="s">
        <v>407</v>
      </c>
      <c r="B6" s="5" t="n">
        <v>-3</v>
      </c>
      <c r="C6" s="5" t="n">
        <v>-10</v>
      </c>
    </row>
    <row r="7" spans="1:3">
      <c r="A7" s="4" t="s">
        <v>408</v>
      </c>
      <c r="B7" s="7" t="n">
        <v>90</v>
      </c>
      <c r="C7" s="7" t="n">
        <v>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58</v>
      </c>
    </row>
    <row r="2" spans="1:2">
      <c r="A2" s="3" t="s">
        <v>410</v>
      </c>
    </row>
    <row r="3" spans="1:2">
      <c r="A3" s="4" t="s">
        <v>411</v>
      </c>
      <c r="B3" s="11" t="n">
        <v>1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3"/>
  </cols>
  <sheetData>
    <row r="1" spans="1:5">
      <c r="A1" s="1" t="s">
        <v>412</v>
      </c>
      <c r="B1" s="2" t="s">
        <v>2</v>
      </c>
      <c r="C1" s="2" t="s">
        <v>25</v>
      </c>
      <c r="D1" s="2" t="s">
        <v>73</v>
      </c>
      <c r="E1" s="2" t="s">
        <v>223</v>
      </c>
    </row>
    <row r="2" spans="1:5">
      <c r="A2" s="3" t="s">
        <v>26</v>
      </c>
    </row>
    <row r="3" spans="1:5">
      <c r="A3" s="4" t="s">
        <v>27</v>
      </c>
      <c r="B3" s="7" t="n">
        <v>2369</v>
      </c>
      <c r="C3" s="7" t="n">
        <v>3265</v>
      </c>
      <c r="D3" s="7" t="n">
        <v>3503</v>
      </c>
      <c r="E3" s="7" t="n">
        <v>3969</v>
      </c>
    </row>
    <row r="4" spans="1:5">
      <c r="A4" s="4" t="s">
        <v>413</v>
      </c>
      <c r="B4" s="5" t="n">
        <v>8716</v>
      </c>
      <c r="C4" s="5" t="n">
        <v>8481</v>
      </c>
    </row>
    <row r="5" spans="1:5">
      <c r="A5" s="4" t="s">
        <v>414</v>
      </c>
      <c r="B5" s="5" t="n">
        <v>1556</v>
      </c>
      <c r="C5" s="5" t="n">
        <v>1595</v>
      </c>
    </row>
    <row r="6" spans="1:5">
      <c r="A6" s="4" t="s">
        <v>31</v>
      </c>
      <c r="B6" s="5" t="n">
        <v>12641</v>
      </c>
      <c r="C6" s="5" t="n">
        <v>13341</v>
      </c>
    </row>
    <row r="7" spans="1:5">
      <c r="A7" s="4" t="s">
        <v>32</v>
      </c>
      <c r="B7" s="5" t="n">
        <v>56326</v>
      </c>
      <c r="C7" s="5" t="n">
        <v>55121</v>
      </c>
    </row>
    <row r="8" spans="1:5">
      <c r="A8" s="4" t="s">
        <v>33</v>
      </c>
      <c r="B8" s="5" t="n">
        <v>27547</v>
      </c>
      <c r="C8" s="5" t="n">
        <v>26967</v>
      </c>
    </row>
    <row r="9" spans="1:5">
      <c r="A9" s="4" t="s">
        <v>34</v>
      </c>
      <c r="B9" s="5" t="n">
        <v>28779</v>
      </c>
      <c r="C9" s="5" t="n">
        <v>28154</v>
      </c>
    </row>
    <row r="10" spans="1:5">
      <c r="A10" s="4" t="s">
        <v>415</v>
      </c>
      <c r="B10" s="5" t="n">
        <v>6869</v>
      </c>
      <c r="C10" s="5" t="n">
        <v>6973</v>
      </c>
    </row>
    <row r="11" spans="1:5">
      <c r="A11" s="4" t="s">
        <v>416</v>
      </c>
      <c r="B11" s="5" t="n">
        <v>3612</v>
      </c>
      <c r="C11" s="5" t="n">
        <v>3862</v>
      </c>
    </row>
    <row r="12" spans="1:5">
      <c r="A12" s="4" t="s">
        <v>39</v>
      </c>
      <c r="B12" s="5" t="n">
        <v>51901</v>
      </c>
      <c r="C12" s="5" t="n">
        <v>52330</v>
      </c>
    </row>
    <row r="13" spans="1:5">
      <c r="A13" s="3" t="s">
        <v>40</v>
      </c>
    </row>
    <row r="14" spans="1:5">
      <c r="A14" s="4" t="s">
        <v>41</v>
      </c>
      <c r="B14" s="5" t="n">
        <v>299</v>
      </c>
    </row>
    <row r="15" spans="1:5">
      <c r="A15" s="4" t="s">
        <v>42</v>
      </c>
      <c r="B15" s="5" t="n">
        <v>1404</v>
      </c>
      <c r="C15" s="5" t="n">
        <v>1342</v>
      </c>
    </row>
    <row r="16" spans="1:5">
      <c r="A16" s="4" t="s">
        <v>43</v>
      </c>
      <c r="B16" s="5" t="n">
        <v>1686</v>
      </c>
      <c r="C16" s="5" t="n">
        <v>2177</v>
      </c>
    </row>
    <row r="17" spans="1:5">
      <c r="A17" s="4" t="s">
        <v>44</v>
      </c>
      <c r="B17" s="5" t="n">
        <v>3066</v>
      </c>
      <c r="C17" s="5" t="n">
        <v>2977</v>
      </c>
    </row>
    <row r="18" spans="1:5">
      <c r="A18" s="4" t="s">
        <v>45</v>
      </c>
      <c r="B18" s="5" t="n">
        <v>3151</v>
      </c>
      <c r="C18" s="5" t="n">
        <v>3131</v>
      </c>
    </row>
    <row r="19" spans="1:5">
      <c r="A19" s="4" t="s">
        <v>46</v>
      </c>
      <c r="B19" s="5" t="n">
        <v>9606</v>
      </c>
      <c r="C19" s="5" t="n">
        <v>9627</v>
      </c>
    </row>
    <row r="20" spans="1:5">
      <c r="A20" s="4" t="s">
        <v>47</v>
      </c>
      <c r="B20" s="5" t="n">
        <v>15241</v>
      </c>
      <c r="C20" s="5" t="n">
        <v>15243</v>
      </c>
    </row>
    <row r="21" spans="1:5">
      <c r="A21" s="3" t="s">
        <v>48</v>
      </c>
    </row>
    <row r="22" spans="1:5">
      <c r="A22" s="4" t="s">
        <v>49</v>
      </c>
      <c r="B22" s="5" t="n">
        <v>2948</v>
      </c>
      <c r="C22" s="5" t="n">
        <v>2867</v>
      </c>
    </row>
    <row r="23" spans="1:5">
      <c r="A23" s="4" t="s">
        <v>54</v>
      </c>
      <c r="B23" s="5" t="n">
        <v>4933</v>
      </c>
      <c r="C23" s="5" t="n">
        <v>5177</v>
      </c>
    </row>
    <row r="24" spans="1:5">
      <c r="A24" s="4" t="s">
        <v>55</v>
      </c>
      <c r="B24" s="5" t="n">
        <v>7881</v>
      </c>
      <c r="C24" s="5" t="n">
        <v>8044</v>
      </c>
    </row>
    <row r="25" spans="1:5">
      <c r="A25" s="4" t="s">
        <v>417</v>
      </c>
      <c r="B25" s="5" t="n">
        <v>19173</v>
      </c>
      <c r="C25" s="5" t="n">
        <v>19416</v>
      </c>
    </row>
    <row r="26" spans="1:5">
      <c r="A26" s="4" t="s">
        <v>65</v>
      </c>
      <c r="B26" s="5" t="n">
        <v>51901</v>
      </c>
      <c r="C26" s="5" t="n">
        <v>52330</v>
      </c>
    </row>
    <row r="27" spans="1:5">
      <c r="A27" s="4" t="s">
        <v>418</v>
      </c>
    </row>
    <row r="28" spans="1:5">
      <c r="A28" s="3" t="s">
        <v>26</v>
      </c>
    </row>
    <row r="29" spans="1:5">
      <c r="A29" s="4" t="s">
        <v>27</v>
      </c>
      <c r="B29" s="5" t="n">
        <v>-42</v>
      </c>
      <c r="C29" s="5" t="n">
        <v>-15</v>
      </c>
      <c r="D29" s="5" t="n">
        <v>-40</v>
      </c>
      <c r="E29" s="5" t="n">
        <v>-47</v>
      </c>
    </row>
    <row r="30" spans="1:5">
      <c r="A30" s="4" t="s">
        <v>413</v>
      </c>
      <c r="B30" s="5" t="n">
        <v>-108</v>
      </c>
      <c r="C30" s="5" t="n">
        <v>-78</v>
      </c>
    </row>
    <row r="31" spans="1:5">
      <c r="A31" s="4" t="s">
        <v>31</v>
      </c>
      <c r="B31" s="5" t="n">
        <v>-150</v>
      </c>
      <c r="C31" s="5" t="n">
        <v>-93</v>
      </c>
    </row>
    <row r="32" spans="1:5">
      <c r="A32" s="4" t="s">
        <v>419</v>
      </c>
      <c r="B32" s="5" t="n">
        <v>-2625</v>
      </c>
      <c r="C32" s="5" t="n">
        <v>-2411</v>
      </c>
    </row>
    <row r="33" spans="1:5">
      <c r="A33" s="4" t="s">
        <v>420</v>
      </c>
      <c r="B33" s="5" t="n">
        <v>-38905</v>
      </c>
      <c r="C33" s="5" t="n">
        <v>-37452</v>
      </c>
    </row>
    <row r="34" spans="1:5">
      <c r="A34" s="4" t="s">
        <v>416</v>
      </c>
      <c r="C34" s="5" t="n">
        <v>104</v>
      </c>
    </row>
    <row r="35" spans="1:5">
      <c r="A35" s="4" t="s">
        <v>39</v>
      </c>
      <c r="B35" s="5" t="n">
        <v>-41680</v>
      </c>
      <c r="C35" s="5" t="n">
        <v>-39852</v>
      </c>
    </row>
    <row r="36" spans="1:5">
      <c r="A36" s="3" t="s">
        <v>40</v>
      </c>
    </row>
    <row r="37" spans="1:5">
      <c r="A37" s="4" t="s">
        <v>44</v>
      </c>
      <c r="B37" s="5" t="n">
        <v>-151</v>
      </c>
      <c r="C37" s="5" t="n">
        <v>-90</v>
      </c>
    </row>
    <row r="38" spans="1:5">
      <c r="A38" s="4" t="s">
        <v>45</v>
      </c>
      <c r="C38" s="5" t="n">
        <v>-3</v>
      </c>
    </row>
    <row r="39" spans="1:5">
      <c r="A39" s="4" t="s">
        <v>46</v>
      </c>
      <c r="B39" s="5" t="n">
        <v>-151</v>
      </c>
      <c r="C39" s="5" t="n">
        <v>-93</v>
      </c>
    </row>
    <row r="40" spans="1:5">
      <c r="A40" s="4" t="s">
        <v>421</v>
      </c>
      <c r="B40" s="5" t="n">
        <v>-2624</v>
      </c>
      <c r="C40" s="5" t="n">
        <v>-2411</v>
      </c>
    </row>
    <row r="41" spans="1:5">
      <c r="A41" s="3" t="s">
        <v>48</v>
      </c>
    </row>
    <row r="42" spans="1:5">
      <c r="A42" s="4" t="s">
        <v>49</v>
      </c>
      <c r="C42" s="5" t="n">
        <v>104</v>
      </c>
    </row>
    <row r="43" spans="1:5">
      <c r="A43" s="4" t="s">
        <v>55</v>
      </c>
      <c r="C43" s="5" t="n">
        <v>104</v>
      </c>
    </row>
    <row r="44" spans="1:5">
      <c r="A44" s="4" t="s">
        <v>417</v>
      </c>
      <c r="B44" s="5" t="n">
        <v>-38905</v>
      </c>
      <c r="C44" s="5" t="n">
        <v>-37452</v>
      </c>
    </row>
    <row r="45" spans="1:5">
      <c r="A45" s="4" t="s">
        <v>65</v>
      </c>
      <c r="B45" s="5" t="n">
        <v>-41680</v>
      </c>
      <c r="C45" s="5" t="n">
        <v>-39852</v>
      </c>
    </row>
    <row r="46" spans="1:5">
      <c r="A46" s="4" t="s">
        <v>422</v>
      </c>
    </row>
    <row r="47" spans="1:5">
      <c r="A47" s="3" t="s">
        <v>26</v>
      </c>
    </row>
    <row r="48" spans="1:5">
      <c r="A48" s="4" t="s">
        <v>27</v>
      </c>
      <c r="B48" s="5" t="n">
        <v>938</v>
      </c>
      <c r="C48" s="5" t="n">
        <v>1485</v>
      </c>
      <c r="D48" s="5" t="n">
        <v>1681</v>
      </c>
      <c r="E48" s="5" t="n">
        <v>1884</v>
      </c>
    </row>
    <row r="49" spans="1:5">
      <c r="A49" s="4" t="s">
        <v>413</v>
      </c>
      <c r="B49" s="5" t="n">
        <v>41</v>
      </c>
      <c r="C49" s="5" t="n">
        <v>3</v>
      </c>
    </row>
    <row r="50" spans="1:5">
      <c r="A50" s="4" t="s">
        <v>414</v>
      </c>
      <c r="B50" s="5" t="n">
        <v>285</v>
      </c>
      <c r="C50" s="5" t="n">
        <v>425</v>
      </c>
    </row>
    <row r="51" spans="1:5">
      <c r="A51" s="4" t="s">
        <v>31</v>
      </c>
      <c r="B51" s="5" t="n">
        <v>1264</v>
      </c>
      <c r="C51" s="5" t="n">
        <v>1913</v>
      </c>
    </row>
    <row r="52" spans="1:5">
      <c r="A52" s="4" t="s">
        <v>32</v>
      </c>
      <c r="B52" s="5" t="n">
        <v>21</v>
      </c>
      <c r="C52" s="5" t="n">
        <v>21</v>
      </c>
    </row>
    <row r="53" spans="1:5">
      <c r="A53" s="4" t="s">
        <v>33</v>
      </c>
      <c r="B53" s="5" t="n">
        <v>17</v>
      </c>
      <c r="C53" s="5" t="n">
        <v>17</v>
      </c>
    </row>
    <row r="54" spans="1:5">
      <c r="A54" s="4" t="s">
        <v>34</v>
      </c>
      <c r="B54" s="5" t="n">
        <v>4</v>
      </c>
      <c r="C54" s="5" t="n">
        <v>4</v>
      </c>
    </row>
    <row r="55" spans="1:5">
      <c r="A55" s="4" t="s">
        <v>419</v>
      </c>
      <c r="B55" s="5" t="n">
        <v>1385</v>
      </c>
      <c r="C55" s="5" t="n">
        <v>1487</v>
      </c>
    </row>
    <row r="56" spans="1:5">
      <c r="A56" s="4" t="s">
        <v>420</v>
      </c>
      <c r="B56" s="5" t="n">
        <v>34038</v>
      </c>
      <c r="C56" s="5" t="n">
        <v>33370</v>
      </c>
    </row>
    <row r="57" spans="1:5">
      <c r="A57" s="4" t="s">
        <v>416</v>
      </c>
      <c r="B57" s="5" t="n">
        <v>241</v>
      </c>
      <c r="C57" s="5" t="n">
        <v>75</v>
      </c>
    </row>
    <row r="58" spans="1:5">
      <c r="A58" s="4" t="s">
        <v>39</v>
      </c>
      <c r="B58" s="5" t="n">
        <v>36932</v>
      </c>
      <c r="C58" s="5" t="n">
        <v>36849</v>
      </c>
    </row>
    <row r="59" spans="1:5">
      <c r="A59" s="3" t="s">
        <v>40</v>
      </c>
    </row>
    <row r="60" spans="1:5">
      <c r="A60" s="4" t="s">
        <v>41</v>
      </c>
      <c r="B60" s="5" t="n">
        <v>299</v>
      </c>
    </row>
    <row r="61" spans="1:5">
      <c r="A61" s="4" t="s">
        <v>42</v>
      </c>
      <c r="B61" s="5" t="n">
        <v>1332</v>
      </c>
      <c r="C61" s="5" t="n">
        <v>1332</v>
      </c>
    </row>
    <row r="62" spans="1:5">
      <c r="A62" s="4" t="s">
        <v>43</v>
      </c>
      <c r="B62" s="5" t="n">
        <v>43</v>
      </c>
      <c r="C62" s="5" t="n">
        <v>65</v>
      </c>
    </row>
    <row r="63" spans="1:5">
      <c r="A63" s="4" t="s">
        <v>44</v>
      </c>
      <c r="B63" s="5" t="n">
        <v>187</v>
      </c>
      <c r="C63" s="5" t="n">
        <v>16</v>
      </c>
    </row>
    <row r="64" spans="1:5">
      <c r="A64" s="4" t="s">
        <v>45</v>
      </c>
      <c r="B64" s="5" t="n">
        <v>466</v>
      </c>
      <c r="C64" s="5" t="n">
        <v>460</v>
      </c>
    </row>
    <row r="65" spans="1:5">
      <c r="A65" s="4" t="s">
        <v>46</v>
      </c>
      <c r="B65" s="5" t="n">
        <v>2327</v>
      </c>
      <c r="C65" s="5" t="n">
        <v>1873</v>
      </c>
    </row>
    <row r="66" spans="1:5">
      <c r="A66" s="4" t="s">
        <v>47</v>
      </c>
      <c r="B66" s="5" t="n">
        <v>14942</v>
      </c>
      <c r="C66" s="5" t="n">
        <v>14942</v>
      </c>
    </row>
    <row r="67" spans="1:5">
      <c r="A67" s="3" t="s">
        <v>48</v>
      </c>
    </row>
    <row r="68" spans="1:5">
      <c r="A68" s="4" t="s">
        <v>49</v>
      </c>
      <c r="B68" s="5" t="n">
        <v>101</v>
      </c>
    </row>
    <row r="69" spans="1:5">
      <c r="A69" s="4" t="s">
        <v>54</v>
      </c>
      <c r="B69" s="5" t="n">
        <v>389</v>
      </c>
      <c r="C69" s="5" t="n">
        <v>619</v>
      </c>
    </row>
    <row r="70" spans="1:5">
      <c r="A70" s="4" t="s">
        <v>55</v>
      </c>
      <c r="B70" s="5" t="n">
        <v>490</v>
      </c>
      <c r="C70" s="5" t="n">
        <v>619</v>
      </c>
    </row>
    <row r="71" spans="1:5">
      <c r="A71" s="4" t="s">
        <v>417</v>
      </c>
      <c r="B71" s="5" t="n">
        <v>19173</v>
      </c>
      <c r="C71" s="5" t="n">
        <v>19415</v>
      </c>
    </row>
    <row r="72" spans="1:5">
      <c r="A72" s="4" t="s">
        <v>65</v>
      </c>
      <c r="B72" s="5" t="n">
        <v>36932</v>
      </c>
      <c r="C72" s="5" t="n">
        <v>36849</v>
      </c>
    </row>
    <row r="73" spans="1:5">
      <c r="A73" s="4" t="s">
        <v>423</v>
      </c>
    </row>
    <row r="74" spans="1:5">
      <c r="A74" s="3" t="s">
        <v>26</v>
      </c>
    </row>
    <row r="75" spans="1:5">
      <c r="A75" s="4" t="s">
        <v>27</v>
      </c>
      <c r="B75" s="5" t="n">
        <v>180</v>
      </c>
      <c r="C75" s="5" t="n">
        <v>257</v>
      </c>
      <c r="D75" s="5" t="n">
        <v>343</v>
      </c>
      <c r="E75" s="5" t="n">
        <v>325</v>
      </c>
    </row>
    <row r="76" spans="1:5">
      <c r="A76" s="4" t="s">
        <v>413</v>
      </c>
      <c r="B76" s="5" t="n">
        <v>5233</v>
      </c>
      <c r="C76" s="5" t="n">
        <v>4970</v>
      </c>
    </row>
    <row r="77" spans="1:5">
      <c r="A77" s="4" t="s">
        <v>414</v>
      </c>
      <c r="B77" s="5" t="n">
        <v>993</v>
      </c>
      <c r="C77" s="5" t="n">
        <v>878</v>
      </c>
    </row>
    <row r="78" spans="1:5">
      <c r="A78" s="4" t="s">
        <v>31</v>
      </c>
      <c r="B78" s="5" t="n">
        <v>6406</v>
      </c>
      <c r="C78" s="5" t="n">
        <v>6105</v>
      </c>
    </row>
    <row r="79" spans="1:5">
      <c r="A79" s="4" t="s">
        <v>32</v>
      </c>
      <c r="B79" s="5" t="n">
        <v>52339</v>
      </c>
      <c r="C79" s="5" t="n">
        <v>51232</v>
      </c>
    </row>
    <row r="80" spans="1:5">
      <c r="A80" s="4" t="s">
        <v>33</v>
      </c>
      <c r="B80" s="5" t="n">
        <v>25670</v>
      </c>
      <c r="C80" s="5" t="n">
        <v>25111</v>
      </c>
    </row>
    <row r="81" spans="1:5">
      <c r="A81" s="4" t="s">
        <v>34</v>
      </c>
      <c r="B81" s="5" t="n">
        <v>26669</v>
      </c>
      <c r="C81" s="5" t="n">
        <v>26121</v>
      </c>
    </row>
    <row r="82" spans="1:5">
      <c r="A82" s="4" t="s">
        <v>419</v>
      </c>
      <c r="B82" s="5" t="n">
        <v>1240</v>
      </c>
      <c r="C82" s="5" t="n">
        <v>924</v>
      </c>
    </row>
    <row r="83" spans="1:5">
      <c r="A83" s="4" t="s">
        <v>415</v>
      </c>
      <c r="B83" s="5" t="n">
        <v>1589</v>
      </c>
      <c r="C83" s="5" t="n">
        <v>1709</v>
      </c>
    </row>
    <row r="84" spans="1:5">
      <c r="A84" s="4" t="s">
        <v>420</v>
      </c>
      <c r="B84" s="5" t="n">
        <v>4867</v>
      </c>
      <c r="C84" s="5" t="n">
        <v>4082</v>
      </c>
    </row>
    <row r="85" spans="1:5">
      <c r="A85" s="4" t="s">
        <v>416</v>
      </c>
      <c r="B85" s="5" t="n">
        <v>1591</v>
      </c>
      <c r="C85" s="5" t="n">
        <v>1854</v>
      </c>
    </row>
    <row r="86" spans="1:5">
      <c r="A86" s="4" t="s">
        <v>39</v>
      </c>
      <c r="B86" s="5" t="n">
        <v>42362</v>
      </c>
      <c r="C86" s="5" t="n">
        <v>40795</v>
      </c>
    </row>
    <row r="87" spans="1:5">
      <c r="A87" s="3" t="s">
        <v>40</v>
      </c>
    </row>
    <row r="88" spans="1:5">
      <c r="A88" s="4" t="s">
        <v>42</v>
      </c>
      <c r="B88" s="5" t="n">
        <v>65</v>
      </c>
      <c r="C88" s="5" t="n">
        <v>1</v>
      </c>
    </row>
    <row r="89" spans="1:5">
      <c r="A89" s="4" t="s">
        <v>43</v>
      </c>
      <c r="B89" s="5" t="n">
        <v>1102</v>
      </c>
      <c r="C89" s="5" t="n">
        <v>1506</v>
      </c>
    </row>
    <row r="90" spans="1:5">
      <c r="A90" s="4" t="s">
        <v>44</v>
      </c>
      <c r="B90" s="5" t="n">
        <v>1252</v>
      </c>
      <c r="C90" s="5" t="n">
        <v>1332</v>
      </c>
    </row>
    <row r="91" spans="1:5">
      <c r="A91" s="4" t="s">
        <v>45</v>
      </c>
      <c r="B91" s="5" t="n">
        <v>1786</v>
      </c>
      <c r="C91" s="5" t="n">
        <v>1778</v>
      </c>
    </row>
    <row r="92" spans="1:5">
      <c r="A92" s="4" t="s">
        <v>46</v>
      </c>
      <c r="B92" s="5" t="n">
        <v>4205</v>
      </c>
      <c r="C92" s="5" t="n">
        <v>4617</v>
      </c>
    </row>
    <row r="93" spans="1:5">
      <c r="A93" s="4" t="s">
        <v>47</v>
      </c>
      <c r="B93" s="5" t="n">
        <v>288</v>
      </c>
      <c r="C93" s="5" t="n">
        <v>288</v>
      </c>
    </row>
    <row r="94" spans="1:5">
      <c r="A94" s="3" t="s">
        <v>48</v>
      </c>
    </row>
    <row r="95" spans="1:5">
      <c r="A95" s="4" t="s">
        <v>49</v>
      </c>
      <c r="B95" s="5" t="n">
        <v>2730</v>
      </c>
      <c r="C95" s="5" t="n">
        <v>2626</v>
      </c>
    </row>
    <row r="96" spans="1:5">
      <c r="A96" s="4" t="s">
        <v>54</v>
      </c>
      <c r="B96" s="5" t="n">
        <v>3613</v>
      </c>
      <c r="C96" s="5" t="n">
        <v>3432</v>
      </c>
    </row>
    <row r="97" spans="1:5">
      <c r="A97" s="4" t="s">
        <v>55</v>
      </c>
      <c r="B97" s="5" t="n">
        <v>6343</v>
      </c>
      <c r="C97" s="5" t="n">
        <v>6058</v>
      </c>
    </row>
    <row r="98" spans="1:5">
      <c r="A98" s="4" t="s">
        <v>417</v>
      </c>
      <c r="B98" s="5" t="n">
        <v>31526</v>
      </c>
      <c r="C98" s="5" t="n">
        <v>29832</v>
      </c>
    </row>
    <row r="99" spans="1:5">
      <c r="A99" s="4" t="s">
        <v>65</v>
      </c>
      <c r="B99" s="5" t="n">
        <v>42362</v>
      </c>
      <c r="C99" s="5" t="n">
        <v>40795</v>
      </c>
    </row>
    <row r="100" spans="1:5">
      <c r="A100" s="4" t="s">
        <v>424</v>
      </c>
    </row>
    <row r="101" spans="1:5">
      <c r="A101" s="3" t="s">
        <v>26</v>
      </c>
    </row>
    <row r="102" spans="1:5">
      <c r="A102" s="4" t="s">
        <v>27</v>
      </c>
      <c r="B102" s="5" t="n">
        <v>1293</v>
      </c>
      <c r="C102" s="5" t="n">
        <v>1538</v>
      </c>
      <c r="D102" s="7" t="n">
        <v>1519</v>
      </c>
      <c r="E102" s="7" t="n">
        <v>1807</v>
      </c>
    </row>
    <row r="103" spans="1:5">
      <c r="A103" s="4" t="s">
        <v>413</v>
      </c>
      <c r="B103" s="5" t="n">
        <v>3550</v>
      </c>
      <c r="C103" s="5" t="n">
        <v>3586</v>
      </c>
    </row>
    <row r="104" spans="1:5">
      <c r="A104" s="4" t="s">
        <v>414</v>
      </c>
      <c r="B104" s="5" t="n">
        <v>278</v>
      </c>
      <c r="C104" s="5" t="n">
        <v>292</v>
      </c>
    </row>
    <row r="105" spans="1:5">
      <c r="A105" s="4" t="s">
        <v>31</v>
      </c>
      <c r="B105" s="5" t="n">
        <v>5121</v>
      </c>
      <c r="C105" s="5" t="n">
        <v>5416</v>
      </c>
    </row>
    <row r="106" spans="1:5">
      <c r="A106" s="4" t="s">
        <v>32</v>
      </c>
      <c r="B106" s="5" t="n">
        <v>3966</v>
      </c>
      <c r="C106" s="5" t="n">
        <v>3868</v>
      </c>
    </row>
    <row r="107" spans="1:5">
      <c r="A107" s="4" t="s">
        <v>33</v>
      </c>
      <c r="B107" s="5" t="n">
        <v>1860</v>
      </c>
      <c r="C107" s="5" t="n">
        <v>1839</v>
      </c>
    </row>
    <row r="108" spans="1:5">
      <c r="A108" s="4" t="s">
        <v>34</v>
      </c>
      <c r="B108" s="5" t="n">
        <v>2106</v>
      </c>
      <c r="C108" s="5" t="n">
        <v>2029</v>
      </c>
    </row>
    <row r="109" spans="1:5">
      <c r="A109" s="4" t="s">
        <v>415</v>
      </c>
      <c r="B109" s="5" t="n">
        <v>5280</v>
      </c>
      <c r="C109" s="5" t="n">
        <v>5264</v>
      </c>
    </row>
    <row r="110" spans="1:5">
      <c r="A110" s="4" t="s">
        <v>416</v>
      </c>
      <c r="B110" s="5" t="n">
        <v>1780</v>
      </c>
      <c r="C110" s="5" t="n">
        <v>1829</v>
      </c>
    </row>
    <row r="111" spans="1:5">
      <c r="A111" s="4" t="s">
        <v>39</v>
      </c>
      <c r="B111" s="5" t="n">
        <v>14287</v>
      </c>
      <c r="C111" s="5" t="n">
        <v>14538</v>
      </c>
    </row>
    <row r="112" spans="1:5">
      <c r="A112" s="3" t="s">
        <v>40</v>
      </c>
    </row>
    <row r="113" spans="1:5">
      <c r="A113" s="4" t="s">
        <v>42</v>
      </c>
      <c r="B113" s="5" t="n">
        <v>7</v>
      </c>
      <c r="C113" s="5" t="n">
        <v>9</v>
      </c>
    </row>
    <row r="114" spans="1:5">
      <c r="A114" s="4" t="s">
        <v>43</v>
      </c>
      <c r="B114" s="5" t="n">
        <v>541</v>
      </c>
      <c r="C114" s="5" t="n">
        <v>606</v>
      </c>
    </row>
    <row r="115" spans="1:5">
      <c r="A115" s="4" t="s">
        <v>44</v>
      </c>
      <c r="B115" s="5" t="n">
        <v>1778</v>
      </c>
      <c r="C115" s="5" t="n">
        <v>1719</v>
      </c>
    </row>
    <row r="116" spans="1:5">
      <c r="A116" s="4" t="s">
        <v>45</v>
      </c>
      <c r="B116" s="5" t="n">
        <v>899</v>
      </c>
      <c r="C116" s="5" t="n">
        <v>896</v>
      </c>
    </row>
    <row r="117" spans="1:5">
      <c r="A117" s="4" t="s">
        <v>46</v>
      </c>
      <c r="B117" s="5" t="n">
        <v>3225</v>
      </c>
      <c r="C117" s="5" t="n">
        <v>3230</v>
      </c>
    </row>
    <row r="118" spans="1:5">
      <c r="A118" s="4" t="s">
        <v>47</v>
      </c>
      <c r="B118" s="5" t="n">
        <v>11</v>
      </c>
      <c r="C118" s="5" t="n">
        <v>13</v>
      </c>
    </row>
    <row r="119" spans="1:5">
      <c r="A119" s="4" t="s">
        <v>421</v>
      </c>
      <c r="B119" s="5" t="n">
        <v>2624</v>
      </c>
      <c r="C119" s="5" t="n">
        <v>2411</v>
      </c>
    </row>
    <row r="120" spans="1:5">
      <c r="A120" s="3" t="s">
        <v>48</v>
      </c>
    </row>
    <row r="121" spans="1:5">
      <c r="A121" s="4" t="s">
        <v>49</v>
      </c>
      <c r="B121" s="5" t="n">
        <v>117</v>
      </c>
      <c r="C121" s="5" t="n">
        <v>137</v>
      </c>
    </row>
    <row r="122" spans="1:5">
      <c r="A122" s="4" t="s">
        <v>54</v>
      </c>
      <c r="B122" s="5" t="n">
        <v>931</v>
      </c>
      <c r="C122" s="5" t="n">
        <v>1126</v>
      </c>
    </row>
    <row r="123" spans="1:5">
      <c r="A123" s="4" t="s">
        <v>55</v>
      </c>
      <c r="B123" s="5" t="n">
        <v>1048</v>
      </c>
      <c r="C123" s="5" t="n">
        <v>1263</v>
      </c>
    </row>
    <row r="124" spans="1:5">
      <c r="A124" s="4" t="s">
        <v>417</v>
      </c>
      <c r="B124" s="5" t="n">
        <v>7379</v>
      </c>
      <c r="C124" s="5" t="n">
        <v>7621</v>
      </c>
    </row>
    <row r="125" spans="1:5">
      <c r="A125" s="4" t="s">
        <v>65</v>
      </c>
      <c r="B125" s="7" t="n">
        <v>14287</v>
      </c>
      <c r="C125" s="7" t="n">
        <v>145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25</v>
      </c>
      <c r="B1" s="2" t="s">
        <v>1</v>
      </c>
    </row>
    <row r="2" spans="1:3">
      <c r="B2" s="2" t="s">
        <v>2</v>
      </c>
      <c r="C2" s="2" t="s">
        <v>73</v>
      </c>
    </row>
    <row r="3" spans="1:3">
      <c r="A3" s="3" t="s">
        <v>426</v>
      </c>
    </row>
    <row r="4" spans="1:3">
      <c r="A4" s="4" t="s">
        <v>75</v>
      </c>
      <c r="B4" s="7" t="n">
        <v>17052</v>
      </c>
      <c r="C4" s="7" t="n">
        <v>15297</v>
      </c>
    </row>
    <row r="5" spans="1:3">
      <c r="A5" s="3" t="s">
        <v>76</v>
      </c>
    </row>
    <row r="6" spans="1:3">
      <c r="A6" s="4" t="s">
        <v>77</v>
      </c>
      <c r="B6" s="5" t="n">
        <v>6260</v>
      </c>
      <c r="C6" s="5" t="n">
        <v>5664</v>
      </c>
    </row>
    <row r="7" spans="1:3">
      <c r="A7" s="4" t="s">
        <v>78</v>
      </c>
      <c r="B7" s="7" t="n">
        <v>3967</v>
      </c>
      <c r="C7" s="7" t="n">
        <v>3445</v>
      </c>
    </row>
    <row r="8" spans="1:3">
      <c r="A8" s="4" t="s">
        <v>79</v>
      </c>
      <c r="B8" s="4" t="s">
        <v>80</v>
      </c>
      <c r="C8" s="4" t="s">
        <v>80</v>
      </c>
    </row>
    <row r="9" spans="1:3">
      <c r="A9" s="4" t="s">
        <v>81</v>
      </c>
      <c r="B9" s="7" t="n">
        <v>823</v>
      </c>
      <c r="C9" s="7" t="n">
        <v>818</v>
      </c>
    </row>
    <row r="10" spans="1:3">
      <c r="A10" s="4" t="s">
        <v>82</v>
      </c>
      <c r="B10" s="5" t="n">
        <v>808</v>
      </c>
      <c r="C10" s="5" t="n">
        <v>751</v>
      </c>
    </row>
    <row r="11" spans="1:3">
      <c r="A11" s="4" t="s">
        <v>83</v>
      </c>
      <c r="B11" s="5" t="n">
        <v>986</v>
      </c>
      <c r="C11" s="5" t="n">
        <v>703</v>
      </c>
    </row>
    <row r="12" spans="1:3">
      <c r="A12" s="4" t="s">
        <v>84</v>
      </c>
      <c r="B12" s="5" t="n">
        <v>735</v>
      </c>
      <c r="C12" s="5" t="n">
        <v>675</v>
      </c>
    </row>
    <row r="13" spans="1:3">
      <c r="A13" s="4" t="s">
        <v>85</v>
      </c>
      <c r="B13" s="5" t="n">
        <v>2402</v>
      </c>
      <c r="C13" s="5" t="n">
        <v>2270</v>
      </c>
    </row>
    <row r="14" spans="1:3">
      <c r="A14" s="4" t="s">
        <v>86</v>
      </c>
      <c r="B14" s="5" t="n">
        <v>15981</v>
      </c>
      <c r="C14" s="5" t="n">
        <v>14326</v>
      </c>
    </row>
    <row r="15" spans="1:3">
      <c r="A15" s="4" t="s">
        <v>87</v>
      </c>
      <c r="B15" s="5" t="n">
        <v>1071</v>
      </c>
      <c r="C15" s="5" t="n">
        <v>971</v>
      </c>
    </row>
    <row r="16" spans="1:3">
      <c r="A16" s="3" t="s">
        <v>88</v>
      </c>
    </row>
    <row r="17" spans="1:3">
      <c r="A17" s="4" t="s">
        <v>89</v>
      </c>
      <c r="B17" s="5" t="n">
        <v>-112</v>
      </c>
      <c r="C17" s="5" t="n">
        <v>-114</v>
      </c>
    </row>
    <row r="18" spans="1:3">
      <c r="A18" s="4" t="s">
        <v>90</v>
      </c>
      <c r="B18" s="5" t="n">
        <v>158</v>
      </c>
      <c r="C18" s="5" t="n">
        <v>146</v>
      </c>
    </row>
    <row r="19" spans="1:3">
      <c r="A19" s="4" t="s">
        <v>91</v>
      </c>
      <c r="B19" s="5" t="n">
        <v>-16</v>
      </c>
      <c r="C19" s="5" t="n">
        <v>-21</v>
      </c>
    </row>
    <row r="20" spans="1:3">
      <c r="A20" s="4" t="s">
        <v>93</v>
      </c>
      <c r="B20" s="5" t="n">
        <v>1101</v>
      </c>
      <c r="C20" s="5" t="n">
        <v>982</v>
      </c>
    </row>
    <row r="21" spans="1:3">
      <c r="A21" s="4" t="s">
        <v>291</v>
      </c>
      <c r="B21" s="5" t="n">
        <v>266</v>
      </c>
      <c r="C21" s="5" t="n">
        <v>386</v>
      </c>
    </row>
    <row r="22" spans="1:3">
      <c r="A22" s="4" t="s">
        <v>95</v>
      </c>
      <c r="B22" s="5" t="n">
        <v>835</v>
      </c>
      <c r="C22" s="5" t="n">
        <v>596</v>
      </c>
    </row>
    <row r="23" spans="1:3">
      <c r="A23" s="4" t="s">
        <v>106</v>
      </c>
      <c r="B23" s="5" t="n">
        <v>650</v>
      </c>
      <c r="C23" s="5" t="n">
        <v>686</v>
      </c>
    </row>
    <row r="24" spans="1:3">
      <c r="A24" s="4" t="s">
        <v>418</v>
      </c>
    </row>
    <row r="25" spans="1:3">
      <c r="A25" s="3" t="s">
        <v>426</v>
      </c>
    </row>
    <row r="26" spans="1:3">
      <c r="A26" s="4" t="s">
        <v>75</v>
      </c>
      <c r="B26" s="5" t="n">
        <v>-102</v>
      </c>
      <c r="C26" s="5" t="n">
        <v>-124</v>
      </c>
    </row>
    <row r="27" spans="1:3">
      <c r="A27" s="3" t="s">
        <v>76</v>
      </c>
    </row>
    <row r="28" spans="1:3">
      <c r="A28" s="4" t="s">
        <v>78</v>
      </c>
      <c r="B28" s="7" t="n">
        <v>-47</v>
      </c>
      <c r="C28" s="7" t="n">
        <v>-82</v>
      </c>
    </row>
    <row r="29" spans="1:3">
      <c r="A29" s="4" t="s">
        <v>79</v>
      </c>
      <c r="B29" s="4" t="s">
        <v>80</v>
      </c>
      <c r="C29" s="4" t="s">
        <v>80</v>
      </c>
    </row>
    <row r="30" spans="1:3">
      <c r="A30" s="4" t="s">
        <v>81</v>
      </c>
      <c r="B30" s="7" t="n">
        <v>-1</v>
      </c>
      <c r="C30" s="7" t="n">
        <v>-1</v>
      </c>
    </row>
    <row r="31" spans="1:3">
      <c r="A31" s="4" t="s">
        <v>85</v>
      </c>
      <c r="B31" s="5" t="n">
        <v>-54</v>
      </c>
      <c r="C31" s="5" t="n">
        <v>-41</v>
      </c>
    </row>
    <row r="32" spans="1:3">
      <c r="A32" s="4" t="s">
        <v>86</v>
      </c>
      <c r="B32" s="5" t="n">
        <v>-102</v>
      </c>
      <c r="C32" s="5" t="n">
        <v>-124</v>
      </c>
    </row>
    <row r="33" spans="1:3">
      <c r="A33" s="3" t="s">
        <v>88</v>
      </c>
    </row>
    <row r="34" spans="1:3">
      <c r="A34" s="4" t="s">
        <v>427</v>
      </c>
      <c r="B34" s="5" t="n">
        <v>-916</v>
      </c>
      <c r="C34" s="5" t="n">
        <v>-593</v>
      </c>
    </row>
    <row r="35" spans="1:3">
      <c r="A35" s="4" t="s">
        <v>90</v>
      </c>
      <c r="B35" s="5" t="n">
        <v>-48</v>
      </c>
    </row>
    <row r="36" spans="1:3">
      <c r="A36" s="4" t="s">
        <v>428</v>
      </c>
      <c r="B36" s="5" t="n">
        <v>32</v>
      </c>
    </row>
    <row r="37" spans="1:3">
      <c r="A37" s="4" t="s">
        <v>93</v>
      </c>
      <c r="B37" s="5" t="n">
        <v>-932</v>
      </c>
      <c r="C37" s="5" t="n">
        <v>-593</v>
      </c>
    </row>
    <row r="38" spans="1:3">
      <c r="A38" s="4" t="s">
        <v>95</v>
      </c>
      <c r="B38" s="5" t="n">
        <v>-932</v>
      </c>
      <c r="C38" s="5" t="n">
        <v>-593</v>
      </c>
    </row>
    <row r="39" spans="1:3">
      <c r="A39" s="4" t="s">
        <v>106</v>
      </c>
      <c r="B39" s="5" t="n">
        <v>-933</v>
      </c>
      <c r="C39" s="5" t="n">
        <v>-593</v>
      </c>
    </row>
    <row r="40" spans="1:3">
      <c r="A40" s="4" t="s">
        <v>422</v>
      </c>
    </row>
    <row r="41" spans="1:3">
      <c r="A41" s="3" t="s">
        <v>76</v>
      </c>
    </row>
    <row r="42" spans="1:3">
      <c r="A42" s="4" t="s">
        <v>77</v>
      </c>
      <c r="B42" s="7" t="n">
        <v>48</v>
      </c>
      <c r="C42" s="7" t="n">
        <v>38</v>
      </c>
    </row>
    <row r="43" spans="1:3">
      <c r="A43" s="4" t="s">
        <v>79</v>
      </c>
      <c r="B43" s="4" t="s">
        <v>80</v>
      </c>
      <c r="C43" s="4" t="s">
        <v>80</v>
      </c>
    </row>
    <row r="44" spans="1:3">
      <c r="A44" s="4" t="s">
        <v>81</v>
      </c>
      <c r="B44" s="7" t="n">
        <v>1</v>
      </c>
      <c r="C44" s="7" t="n">
        <v>1</v>
      </c>
    </row>
    <row r="45" spans="1:3">
      <c r="A45" s="4" t="s">
        <v>428</v>
      </c>
      <c r="B45" s="5" t="n">
        <v>-111</v>
      </c>
      <c r="C45" s="5" t="n">
        <v>-116</v>
      </c>
    </row>
    <row r="46" spans="1:3">
      <c r="A46" s="4" t="s">
        <v>85</v>
      </c>
      <c r="B46" s="5" t="n">
        <v>62</v>
      </c>
      <c r="C46" s="5" t="n">
        <v>77</v>
      </c>
    </row>
    <row r="47" spans="1:3">
      <c r="A47" s="3" t="s">
        <v>88</v>
      </c>
    </row>
    <row r="48" spans="1:3">
      <c r="A48" s="4" t="s">
        <v>427</v>
      </c>
      <c r="B48" s="5" t="n">
        <v>835</v>
      </c>
      <c r="C48" s="5" t="n">
        <v>596</v>
      </c>
    </row>
    <row r="49" spans="1:3">
      <c r="A49" s="4" t="s">
        <v>89</v>
      </c>
      <c r="B49" s="5" t="n">
        <v>-158</v>
      </c>
      <c r="C49" s="5" t="n">
        <v>-129</v>
      </c>
    </row>
    <row r="50" spans="1:3">
      <c r="A50" s="4" t="s">
        <v>428</v>
      </c>
      <c r="B50" s="5" t="n">
        <v>143</v>
      </c>
      <c r="C50" s="5" t="n">
        <v>131</v>
      </c>
    </row>
    <row r="51" spans="1:3">
      <c r="A51" s="4" t="s">
        <v>91</v>
      </c>
      <c r="B51" s="5" t="n">
        <v>-3</v>
      </c>
      <c r="C51" s="5" t="n">
        <v>-2</v>
      </c>
    </row>
    <row r="52" spans="1:3">
      <c r="A52" s="4" t="s">
        <v>93</v>
      </c>
      <c r="B52" s="5" t="n">
        <v>817</v>
      </c>
      <c r="C52" s="5" t="n">
        <v>596</v>
      </c>
    </row>
    <row r="53" spans="1:3">
      <c r="A53" s="4" t="s">
        <v>95</v>
      </c>
      <c r="B53" s="5" t="n">
        <v>817</v>
      </c>
      <c r="C53" s="5" t="n">
        <v>596</v>
      </c>
    </row>
    <row r="54" spans="1:3">
      <c r="A54" s="4" t="s">
        <v>106</v>
      </c>
      <c r="B54" s="5" t="n">
        <v>800</v>
      </c>
      <c r="C54" s="5" t="n">
        <v>578</v>
      </c>
    </row>
    <row r="55" spans="1:3">
      <c r="A55" s="4" t="s">
        <v>423</v>
      </c>
    </row>
    <row r="56" spans="1:3">
      <c r="A56" s="3" t="s">
        <v>426</v>
      </c>
    </row>
    <row r="57" spans="1:3">
      <c r="A57" s="4" t="s">
        <v>75</v>
      </c>
      <c r="B57" s="5" t="n">
        <v>12367</v>
      </c>
      <c r="C57" s="5" t="n">
        <v>11567</v>
      </c>
    </row>
    <row r="58" spans="1:3">
      <c r="A58" s="3" t="s">
        <v>76</v>
      </c>
    </row>
    <row r="59" spans="1:3">
      <c r="A59" s="4" t="s">
        <v>77</v>
      </c>
      <c r="B59" s="5" t="n">
        <v>4783</v>
      </c>
      <c r="C59" s="5" t="n">
        <v>4368</v>
      </c>
    </row>
    <row r="60" spans="1:3">
      <c r="A60" s="4" t="s">
        <v>78</v>
      </c>
      <c r="B60" s="7" t="n">
        <v>2380</v>
      </c>
      <c r="C60" s="7" t="n">
        <v>2063</v>
      </c>
    </row>
    <row r="61" spans="1:3">
      <c r="A61" s="4" t="s">
        <v>79</v>
      </c>
      <c r="B61" s="4" t="s">
        <v>80</v>
      </c>
      <c r="C61" s="4" t="s">
        <v>80</v>
      </c>
    </row>
    <row r="62" spans="1:3">
      <c r="A62" s="4" t="s">
        <v>81</v>
      </c>
      <c r="B62" s="7" t="n">
        <v>631</v>
      </c>
      <c r="C62" s="7" t="n">
        <v>627</v>
      </c>
    </row>
    <row r="63" spans="1:3">
      <c r="A63" s="4" t="s">
        <v>82</v>
      </c>
      <c r="B63" s="5" t="n">
        <v>693</v>
      </c>
      <c r="C63" s="5" t="n">
        <v>639</v>
      </c>
    </row>
    <row r="64" spans="1:3">
      <c r="A64" s="4" t="s">
        <v>83</v>
      </c>
      <c r="B64" s="5" t="n">
        <v>902</v>
      </c>
      <c r="C64" s="5" t="n">
        <v>637</v>
      </c>
    </row>
    <row r="65" spans="1:3">
      <c r="A65" s="4" t="s">
        <v>84</v>
      </c>
      <c r="B65" s="5" t="n">
        <v>646</v>
      </c>
      <c r="C65" s="5" t="n">
        <v>602</v>
      </c>
    </row>
    <row r="66" spans="1:3">
      <c r="A66" s="4" t="s">
        <v>428</v>
      </c>
      <c r="B66" s="5" t="n">
        <v>-226</v>
      </c>
      <c r="C66" s="5" t="n">
        <v>114</v>
      </c>
    </row>
    <row r="67" spans="1:3">
      <c r="A67" s="4" t="s">
        <v>85</v>
      </c>
      <c r="B67" s="5" t="n">
        <v>1546</v>
      </c>
      <c r="C67" s="5" t="n">
        <v>1476</v>
      </c>
    </row>
    <row r="68" spans="1:3">
      <c r="A68" s="4" t="s">
        <v>86</v>
      </c>
      <c r="B68" s="5" t="n">
        <v>11355</v>
      </c>
      <c r="C68" s="5" t="n">
        <v>10526</v>
      </c>
    </row>
    <row r="69" spans="1:3">
      <c r="A69" s="4" t="s">
        <v>87</v>
      </c>
      <c r="B69" s="5" t="n">
        <v>1012</v>
      </c>
      <c r="C69" s="5" t="n">
        <v>1041</v>
      </c>
    </row>
    <row r="70" spans="1:3">
      <c r="A70" s="3" t="s">
        <v>88</v>
      </c>
    </row>
    <row r="71" spans="1:3">
      <c r="A71" s="4" t="s">
        <v>427</v>
      </c>
      <c r="B71" s="5" t="n">
        <v>81</v>
      </c>
      <c r="C71" s="5" t="n">
        <v>-3</v>
      </c>
    </row>
    <row r="72" spans="1:3">
      <c r="A72" s="4" t="s">
        <v>89</v>
      </c>
      <c r="B72" s="5" t="n">
        <v>59</v>
      </c>
      <c r="C72" s="5" t="n">
        <v>13</v>
      </c>
    </row>
    <row r="73" spans="1:3">
      <c r="A73" s="4" t="s">
        <v>90</v>
      </c>
      <c r="B73" s="5" t="n">
        <v>193</v>
      </c>
      <c r="C73" s="5" t="n">
        <v>141</v>
      </c>
    </row>
    <row r="74" spans="1:3">
      <c r="A74" s="4" t="s">
        <v>428</v>
      </c>
      <c r="B74" s="5" t="n">
        <v>-154</v>
      </c>
      <c r="C74" s="5" t="n">
        <v>-70</v>
      </c>
    </row>
    <row r="75" spans="1:3">
      <c r="A75" s="4" t="s">
        <v>91</v>
      </c>
      <c r="B75" s="5" t="n">
        <v>327</v>
      </c>
      <c r="C75" s="5" t="n">
        <v>-8</v>
      </c>
    </row>
    <row r="76" spans="1:3">
      <c r="A76" s="4" t="s">
        <v>93</v>
      </c>
      <c r="B76" s="5" t="n">
        <v>1518</v>
      </c>
      <c r="C76" s="5" t="n">
        <v>1114</v>
      </c>
    </row>
    <row r="77" spans="1:3">
      <c r="A77" s="4" t="s">
        <v>291</v>
      </c>
      <c r="B77" s="5" t="n">
        <v>215</v>
      </c>
      <c r="C77" s="5" t="n">
        <v>399</v>
      </c>
    </row>
    <row r="78" spans="1:3">
      <c r="A78" s="4" t="s">
        <v>95</v>
      </c>
      <c r="B78" s="5" t="n">
        <v>1303</v>
      </c>
      <c r="C78" s="5" t="n">
        <v>715</v>
      </c>
    </row>
    <row r="79" spans="1:3">
      <c r="A79" s="4" t="s">
        <v>106</v>
      </c>
      <c r="B79" s="5" t="n">
        <v>1401</v>
      </c>
      <c r="C79" s="5" t="n">
        <v>719</v>
      </c>
    </row>
    <row r="80" spans="1:3">
      <c r="A80" s="4" t="s">
        <v>424</v>
      </c>
    </row>
    <row r="81" spans="1:3">
      <c r="A81" s="3" t="s">
        <v>426</v>
      </c>
    </row>
    <row r="82" spans="1:3">
      <c r="A82" s="4" t="s">
        <v>75</v>
      </c>
      <c r="B82" s="5" t="n">
        <v>4787</v>
      </c>
      <c r="C82" s="5" t="n">
        <v>3854</v>
      </c>
    </row>
    <row r="83" spans="1:3">
      <c r="A83" s="3" t="s">
        <v>76</v>
      </c>
    </row>
    <row r="84" spans="1:3">
      <c r="A84" s="4" t="s">
        <v>77</v>
      </c>
      <c r="B84" s="5" t="n">
        <v>1429</v>
      </c>
      <c r="C84" s="5" t="n">
        <v>1258</v>
      </c>
    </row>
    <row r="85" spans="1:3">
      <c r="A85" s="4" t="s">
        <v>78</v>
      </c>
      <c r="B85" s="7" t="n">
        <v>1634</v>
      </c>
      <c r="C85" s="7" t="n">
        <v>1464</v>
      </c>
    </row>
    <row r="86" spans="1:3">
      <c r="A86" s="4" t="s">
        <v>79</v>
      </c>
      <c r="B86" s="4" t="s">
        <v>80</v>
      </c>
      <c r="C86" s="4" t="s">
        <v>80</v>
      </c>
    </row>
    <row r="87" spans="1:3">
      <c r="A87" s="4" t="s">
        <v>81</v>
      </c>
      <c r="B87" s="7" t="n">
        <v>192</v>
      </c>
      <c r="C87" s="7" t="n">
        <v>191</v>
      </c>
    </row>
    <row r="88" spans="1:3">
      <c r="A88" s="4" t="s">
        <v>82</v>
      </c>
      <c r="B88" s="5" t="n">
        <v>115</v>
      </c>
      <c r="C88" s="5" t="n">
        <v>112</v>
      </c>
    </row>
    <row r="89" spans="1:3">
      <c r="A89" s="4" t="s">
        <v>83</v>
      </c>
      <c r="B89" s="5" t="n">
        <v>84</v>
      </c>
      <c r="C89" s="5" t="n">
        <v>66</v>
      </c>
    </row>
    <row r="90" spans="1:3">
      <c r="A90" s="4" t="s">
        <v>84</v>
      </c>
      <c r="B90" s="5" t="n">
        <v>89</v>
      </c>
      <c r="C90" s="5" t="n">
        <v>73</v>
      </c>
    </row>
    <row r="91" spans="1:3">
      <c r="A91" s="4" t="s">
        <v>428</v>
      </c>
      <c r="B91" s="5" t="n">
        <v>337</v>
      </c>
      <c r="C91" s="5" t="n">
        <v>2</v>
      </c>
    </row>
    <row r="92" spans="1:3">
      <c r="A92" s="4" t="s">
        <v>85</v>
      </c>
      <c r="B92" s="5" t="n">
        <v>848</v>
      </c>
      <c r="C92" s="5" t="n">
        <v>758</v>
      </c>
    </row>
    <row r="93" spans="1:3">
      <c r="A93" s="4" t="s">
        <v>86</v>
      </c>
      <c r="B93" s="5" t="n">
        <v>4728</v>
      </c>
      <c r="C93" s="5" t="n">
        <v>3924</v>
      </c>
    </row>
    <row r="94" spans="1:3">
      <c r="A94" s="4" t="s">
        <v>87</v>
      </c>
      <c r="B94" s="5" t="n">
        <v>59</v>
      </c>
      <c r="C94" s="5" t="n">
        <v>-70</v>
      </c>
    </row>
    <row r="95" spans="1:3">
      <c r="A95" s="3" t="s">
        <v>88</v>
      </c>
    </row>
    <row r="96" spans="1:3">
      <c r="A96" s="4" t="s">
        <v>89</v>
      </c>
      <c r="B96" s="5" t="n">
        <v>-13</v>
      </c>
      <c r="C96" s="5" t="n">
        <v>2</v>
      </c>
    </row>
    <row r="97" spans="1:3">
      <c r="A97" s="4" t="s">
        <v>90</v>
      </c>
      <c r="B97" s="5" t="n">
        <v>13</v>
      </c>
      <c r="C97" s="5" t="n">
        <v>5</v>
      </c>
    </row>
    <row r="98" spans="1:3">
      <c r="A98" s="4" t="s">
        <v>428</v>
      </c>
      <c r="B98" s="5" t="n">
        <v>-21</v>
      </c>
      <c r="C98" s="5" t="n">
        <v>-61</v>
      </c>
    </row>
    <row r="99" spans="1:3">
      <c r="A99" s="4" t="s">
        <v>91</v>
      </c>
      <c r="B99" s="5" t="n">
        <v>-340</v>
      </c>
      <c r="C99" s="5" t="n">
        <v>-11</v>
      </c>
    </row>
    <row r="100" spans="1:3">
      <c r="A100" s="4" t="s">
        <v>93</v>
      </c>
      <c r="B100" s="5" t="n">
        <v>-302</v>
      </c>
      <c r="C100" s="5" t="n">
        <v>-135</v>
      </c>
    </row>
    <row r="101" spans="1:3">
      <c r="A101" s="4" t="s">
        <v>291</v>
      </c>
      <c r="B101" s="5" t="n">
        <v>51</v>
      </c>
      <c r="C101" s="5" t="n">
        <v>-13</v>
      </c>
    </row>
    <row r="102" spans="1:3">
      <c r="A102" s="4" t="s">
        <v>95</v>
      </c>
      <c r="B102" s="5" t="n">
        <v>-353</v>
      </c>
      <c r="C102" s="5" t="n">
        <v>-122</v>
      </c>
    </row>
    <row r="103" spans="1:3">
      <c r="A103" s="4" t="s">
        <v>106</v>
      </c>
      <c r="B103" s="7" t="n">
        <v>-618</v>
      </c>
      <c r="C103" s="7" t="n">
        <v>-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3</v>
      </c>
    </row>
    <row r="3" spans="1:3">
      <c r="A3" s="3" t="s">
        <v>430</v>
      </c>
    </row>
    <row r="4" spans="1:3">
      <c r="A4" s="4" t="s">
        <v>431</v>
      </c>
      <c r="B4" s="7" t="n">
        <v>701</v>
      </c>
      <c r="C4" s="7" t="n">
        <v>590</v>
      </c>
    </row>
    <row r="5" spans="1:3">
      <c r="A5" s="3" t="s">
        <v>432</v>
      </c>
    </row>
    <row r="6" spans="1:3">
      <c r="A6" s="4" t="s">
        <v>123</v>
      </c>
      <c r="B6" s="5" t="n">
        <v>-1179</v>
      </c>
      <c r="C6" s="5" t="n">
        <v>-1044</v>
      </c>
    </row>
    <row r="7" spans="1:3">
      <c r="A7" s="4" t="s">
        <v>124</v>
      </c>
      <c r="B7" s="5" t="n">
        <v>78</v>
      </c>
      <c r="C7" s="5" t="n">
        <v>6</v>
      </c>
    </row>
    <row r="8" spans="1:3">
      <c r="A8" s="4" t="s">
        <v>125</v>
      </c>
      <c r="B8" s="5" t="n">
        <v>-1101</v>
      </c>
      <c r="C8" s="5" t="n">
        <v>-1038</v>
      </c>
    </row>
    <row r="9" spans="1:3">
      <c r="A9" s="3" t="s">
        <v>433</v>
      </c>
    </row>
    <row r="10" spans="1:3">
      <c r="A10" s="4" t="s">
        <v>127</v>
      </c>
      <c r="B10" s="5" t="n">
        <v>299</v>
      </c>
    </row>
    <row r="11" spans="1:3">
      <c r="A11" s="4" t="s">
        <v>128</v>
      </c>
      <c r="B11" s="5" t="n">
        <v>-2</v>
      </c>
      <c r="C11" s="5" t="n">
        <v>-12</v>
      </c>
    </row>
    <row r="12" spans="1:3">
      <c r="A12" s="4" t="s">
        <v>129</v>
      </c>
      <c r="B12" s="5" t="n">
        <v>25</v>
      </c>
      <c r="C12" s="5" t="n">
        <v>150</v>
      </c>
    </row>
    <row r="13" spans="1:3">
      <c r="A13" s="4" t="s">
        <v>130</v>
      </c>
      <c r="B13" s="5" t="n">
        <v>-173</v>
      </c>
      <c r="C13" s="5" t="n">
        <v>-134</v>
      </c>
    </row>
    <row r="14" spans="1:3">
      <c r="A14" s="4" t="s">
        <v>131</v>
      </c>
      <c r="B14" s="5" t="n">
        <v>-625</v>
      </c>
      <c r="C14" s="5" t="n">
        <v>-86</v>
      </c>
    </row>
    <row r="15" spans="1:3">
      <c r="A15" s="4" t="s">
        <v>91</v>
      </c>
      <c r="B15" s="5" t="n">
        <v>4</v>
      </c>
      <c r="C15" s="5" t="n">
        <v>-6</v>
      </c>
    </row>
    <row r="16" spans="1:3">
      <c r="A16" s="4" t="s">
        <v>132</v>
      </c>
      <c r="B16" s="5" t="n">
        <v>-472</v>
      </c>
      <c r="C16" s="5" t="n">
        <v>-88</v>
      </c>
    </row>
    <row r="17" spans="1:3">
      <c r="A17" s="4" t="s">
        <v>133</v>
      </c>
      <c r="B17" s="5" t="n">
        <v>-24</v>
      </c>
      <c r="C17" s="5" t="n">
        <v>70</v>
      </c>
    </row>
    <row r="18" spans="1:3">
      <c r="A18" s="4" t="s">
        <v>134</v>
      </c>
      <c r="B18" s="5" t="n">
        <v>-896</v>
      </c>
      <c r="C18" s="5" t="n">
        <v>-466</v>
      </c>
    </row>
    <row r="19" spans="1:3">
      <c r="A19" s="4" t="s">
        <v>135</v>
      </c>
      <c r="B19" s="5" t="n">
        <v>3265</v>
      </c>
      <c r="C19" s="5" t="n">
        <v>3969</v>
      </c>
    </row>
    <row r="20" spans="1:3">
      <c r="A20" s="4" t="s">
        <v>136</v>
      </c>
      <c r="B20" s="5" t="n">
        <v>2369</v>
      </c>
      <c r="C20" s="5" t="n">
        <v>3503</v>
      </c>
    </row>
    <row r="21" spans="1:3">
      <c r="A21" s="4" t="s">
        <v>418</v>
      </c>
    </row>
    <row r="22" spans="1:3">
      <c r="A22" s="3" t="s">
        <v>430</v>
      </c>
    </row>
    <row r="23" spans="1:3">
      <c r="A23" s="4" t="s">
        <v>431</v>
      </c>
      <c r="B23" s="5" t="n">
        <v>-27</v>
      </c>
      <c r="C23" s="5" t="n">
        <v>7</v>
      </c>
    </row>
    <row r="24" spans="1:3">
      <c r="A24" s="3" t="s">
        <v>433</v>
      </c>
    </row>
    <row r="25" spans="1:3">
      <c r="A25" s="4" t="s">
        <v>134</v>
      </c>
      <c r="B25" s="5" t="n">
        <v>-27</v>
      </c>
      <c r="C25" s="5" t="n">
        <v>7</v>
      </c>
    </row>
    <row r="26" spans="1:3">
      <c r="A26" s="4" t="s">
        <v>135</v>
      </c>
      <c r="B26" s="5" t="n">
        <v>-15</v>
      </c>
      <c r="C26" s="5" t="n">
        <v>-47</v>
      </c>
    </row>
    <row r="27" spans="1:3">
      <c r="A27" s="4" t="s">
        <v>136</v>
      </c>
      <c r="B27" s="5" t="n">
        <v>-42</v>
      </c>
      <c r="C27" s="5" t="n">
        <v>-40</v>
      </c>
    </row>
    <row r="28" spans="1:3">
      <c r="A28" s="4" t="s">
        <v>422</v>
      </c>
    </row>
    <row r="29" spans="1:3">
      <c r="A29" s="3" t="s">
        <v>430</v>
      </c>
    </row>
    <row r="30" spans="1:3">
      <c r="A30" s="4" t="s">
        <v>431</v>
      </c>
      <c r="B30" s="5" t="n">
        <v>785</v>
      </c>
      <c r="C30" s="5" t="n">
        <v>-878</v>
      </c>
    </row>
    <row r="31" spans="1:3">
      <c r="A31" s="3" t="s">
        <v>432</v>
      </c>
    </row>
    <row r="32" spans="1:3">
      <c r="A32" s="4" t="s">
        <v>124</v>
      </c>
      <c r="B32" s="5" t="n">
        <v>-5</v>
      </c>
    </row>
    <row r="33" spans="1:3">
      <c r="A33" s="4" t="s">
        <v>125</v>
      </c>
      <c r="B33" s="5" t="n">
        <v>-5</v>
      </c>
    </row>
    <row r="34" spans="1:3">
      <c r="A34" s="3" t="s">
        <v>433</v>
      </c>
    </row>
    <row r="35" spans="1:3">
      <c r="A35" s="4" t="s">
        <v>127</v>
      </c>
      <c r="B35" s="5" t="n">
        <v>299</v>
      </c>
    </row>
    <row r="36" spans="1:3">
      <c r="A36" s="4" t="s">
        <v>434</v>
      </c>
      <c r="B36" s="5" t="n">
        <v>-853</v>
      </c>
      <c r="C36" s="5" t="n">
        <v>744</v>
      </c>
    </row>
    <row r="37" spans="1:3">
      <c r="A37" s="4" t="s">
        <v>129</v>
      </c>
      <c r="B37" s="5" t="n">
        <v>25</v>
      </c>
      <c r="C37" s="5" t="n">
        <v>150</v>
      </c>
    </row>
    <row r="38" spans="1:3">
      <c r="A38" s="4" t="s">
        <v>130</v>
      </c>
      <c r="B38" s="5" t="n">
        <v>-173</v>
      </c>
      <c r="C38" s="5" t="n">
        <v>-134</v>
      </c>
    </row>
    <row r="39" spans="1:3">
      <c r="A39" s="4" t="s">
        <v>131</v>
      </c>
      <c r="B39" s="5" t="n">
        <v>-625</v>
      </c>
      <c r="C39" s="5" t="n">
        <v>-86</v>
      </c>
    </row>
    <row r="40" spans="1:3">
      <c r="A40" s="4" t="s">
        <v>91</v>
      </c>
      <c r="C40" s="5" t="n">
        <v>3</v>
      </c>
    </row>
    <row r="41" spans="1:3">
      <c r="A41" s="4" t="s">
        <v>132</v>
      </c>
      <c r="B41" s="5" t="n">
        <v>-1327</v>
      </c>
      <c r="C41" s="5" t="n">
        <v>677</v>
      </c>
    </row>
    <row r="42" spans="1:3">
      <c r="A42" s="4" t="s">
        <v>133</v>
      </c>
      <c r="C42" s="5" t="n">
        <v>-2</v>
      </c>
    </row>
    <row r="43" spans="1:3">
      <c r="A43" s="4" t="s">
        <v>134</v>
      </c>
      <c r="B43" s="5" t="n">
        <v>-547</v>
      </c>
      <c r="C43" s="5" t="n">
        <v>-203</v>
      </c>
    </row>
    <row r="44" spans="1:3">
      <c r="A44" s="4" t="s">
        <v>135</v>
      </c>
      <c r="B44" s="5" t="n">
        <v>1485</v>
      </c>
      <c r="C44" s="5" t="n">
        <v>1884</v>
      </c>
    </row>
    <row r="45" spans="1:3">
      <c r="A45" s="4" t="s">
        <v>136</v>
      </c>
      <c r="B45" s="5" t="n">
        <v>938</v>
      </c>
      <c r="C45" s="5" t="n">
        <v>1681</v>
      </c>
    </row>
    <row r="46" spans="1:3">
      <c r="A46" s="4" t="s">
        <v>423</v>
      </c>
    </row>
    <row r="47" spans="1:3">
      <c r="A47" s="3" t="s">
        <v>430</v>
      </c>
    </row>
    <row r="48" spans="1:3">
      <c r="A48" s="4" t="s">
        <v>431</v>
      </c>
      <c r="B48" s="5" t="n">
        <v>-159</v>
      </c>
      <c r="C48" s="5" t="n">
        <v>1717</v>
      </c>
    </row>
    <row r="49" spans="1:3">
      <c r="A49" s="3" t="s">
        <v>432</v>
      </c>
    </row>
    <row r="50" spans="1:3">
      <c r="A50" s="4" t="s">
        <v>123</v>
      </c>
      <c r="B50" s="5" t="n">
        <v>-983</v>
      </c>
      <c r="C50" s="5" t="n">
        <v>-985</v>
      </c>
    </row>
    <row r="51" spans="1:3">
      <c r="A51" s="4" t="s">
        <v>124</v>
      </c>
      <c r="B51" s="5" t="n">
        <v>78</v>
      </c>
      <c r="C51" s="5" t="n">
        <v>6</v>
      </c>
    </row>
    <row r="52" spans="1:3">
      <c r="A52" s="4" t="s">
        <v>125</v>
      </c>
      <c r="B52" s="5" t="n">
        <v>-905</v>
      </c>
      <c r="C52" s="5" t="n">
        <v>-979</v>
      </c>
    </row>
    <row r="53" spans="1:3">
      <c r="A53" s="3" t="s">
        <v>433</v>
      </c>
    </row>
    <row r="54" spans="1:3">
      <c r="A54" s="4" t="s">
        <v>434</v>
      </c>
      <c r="B54" s="5" t="n">
        <v>763</v>
      </c>
      <c r="C54" s="5" t="n">
        <v>-735</v>
      </c>
    </row>
    <row r="55" spans="1:3">
      <c r="A55" s="4" t="s">
        <v>435</v>
      </c>
      <c r="B55" s="5" t="n">
        <v>81</v>
      </c>
    </row>
    <row r="56" spans="1:3">
      <c r="A56" s="4" t="s">
        <v>128</v>
      </c>
      <c r="C56" s="5" t="n">
        <v>-8</v>
      </c>
    </row>
    <row r="57" spans="1:3">
      <c r="A57" s="4" t="s">
        <v>91</v>
      </c>
      <c r="B57" s="5" t="n">
        <v>148</v>
      </c>
    </row>
    <row r="58" spans="1:3">
      <c r="A58" s="4" t="s">
        <v>132</v>
      </c>
      <c r="B58" s="5" t="n">
        <v>992</v>
      </c>
      <c r="C58" s="5" t="n">
        <v>-743</v>
      </c>
    </row>
    <row r="59" spans="1:3">
      <c r="A59" s="4" t="s">
        <v>133</v>
      </c>
      <c r="B59" s="5" t="n">
        <v>-5</v>
      </c>
      <c r="C59" s="5" t="n">
        <v>23</v>
      </c>
    </row>
    <row r="60" spans="1:3">
      <c r="A60" s="4" t="s">
        <v>134</v>
      </c>
      <c r="B60" s="5" t="n">
        <v>-77</v>
      </c>
      <c r="C60" s="5" t="n">
        <v>18</v>
      </c>
    </row>
    <row r="61" spans="1:3">
      <c r="A61" s="4" t="s">
        <v>135</v>
      </c>
      <c r="B61" s="5" t="n">
        <v>257</v>
      </c>
      <c r="C61" s="5" t="n">
        <v>325</v>
      </c>
    </row>
    <row r="62" spans="1:3">
      <c r="A62" s="4" t="s">
        <v>136</v>
      </c>
      <c r="B62" s="5" t="n">
        <v>180</v>
      </c>
      <c r="C62" s="5" t="n">
        <v>343</v>
      </c>
    </row>
    <row r="63" spans="1:3">
      <c r="A63" s="4" t="s">
        <v>424</v>
      </c>
    </row>
    <row r="64" spans="1:3">
      <c r="A64" s="3" t="s">
        <v>430</v>
      </c>
    </row>
    <row r="65" spans="1:3">
      <c r="A65" s="4" t="s">
        <v>431</v>
      </c>
      <c r="B65" s="5" t="n">
        <v>102</v>
      </c>
      <c r="C65" s="5" t="n">
        <v>-256</v>
      </c>
    </row>
    <row r="66" spans="1:3">
      <c r="A66" s="3" t="s">
        <v>432</v>
      </c>
    </row>
    <row r="67" spans="1:3">
      <c r="A67" s="4" t="s">
        <v>123</v>
      </c>
      <c r="B67" s="5" t="n">
        <v>-196</v>
      </c>
      <c r="C67" s="5" t="n">
        <v>-59</v>
      </c>
    </row>
    <row r="68" spans="1:3">
      <c r="A68" s="4" t="s">
        <v>124</v>
      </c>
      <c r="B68" s="5" t="n">
        <v>5</v>
      </c>
    </row>
    <row r="69" spans="1:3">
      <c r="A69" s="4" t="s">
        <v>125</v>
      </c>
      <c r="B69" s="5" t="n">
        <v>-191</v>
      </c>
      <c r="C69" s="5" t="n">
        <v>-59</v>
      </c>
    </row>
    <row r="70" spans="1:3">
      <c r="A70" s="3" t="s">
        <v>433</v>
      </c>
    </row>
    <row r="71" spans="1:3">
      <c r="A71" s="4" t="s">
        <v>434</v>
      </c>
      <c r="B71" s="5" t="n">
        <v>90</v>
      </c>
      <c r="C71" s="5" t="n">
        <v>-9</v>
      </c>
    </row>
    <row r="72" spans="1:3">
      <c r="A72" s="4" t="s">
        <v>435</v>
      </c>
      <c r="B72" s="5" t="n">
        <v>-81</v>
      </c>
    </row>
    <row r="73" spans="1:3">
      <c r="A73" s="4" t="s">
        <v>128</v>
      </c>
      <c r="B73" s="5" t="n">
        <v>-2</v>
      </c>
      <c r="C73" s="5" t="n">
        <v>-4</v>
      </c>
    </row>
    <row r="74" spans="1:3">
      <c r="A74" s="4" t="s">
        <v>91</v>
      </c>
      <c r="B74" s="5" t="n">
        <v>-144</v>
      </c>
      <c r="C74" s="5" t="n">
        <v>-9</v>
      </c>
    </row>
    <row r="75" spans="1:3">
      <c r="A75" s="4" t="s">
        <v>132</v>
      </c>
      <c r="B75" s="5" t="n">
        <v>-137</v>
      </c>
      <c r="C75" s="5" t="n">
        <v>-22</v>
      </c>
    </row>
    <row r="76" spans="1:3">
      <c r="A76" s="4" t="s">
        <v>133</v>
      </c>
      <c r="B76" s="5" t="n">
        <v>-19</v>
      </c>
      <c r="C76" s="5" t="n">
        <v>49</v>
      </c>
    </row>
    <row r="77" spans="1:3">
      <c r="A77" s="4" t="s">
        <v>134</v>
      </c>
      <c r="B77" s="5" t="n">
        <v>-245</v>
      </c>
      <c r="C77" s="5" t="n">
        <v>-288</v>
      </c>
    </row>
    <row r="78" spans="1:3">
      <c r="A78" s="4" t="s">
        <v>135</v>
      </c>
      <c r="B78" s="5" t="n">
        <v>1538</v>
      </c>
      <c r="C78" s="5" t="n">
        <v>1807</v>
      </c>
    </row>
    <row r="79" spans="1:3">
      <c r="A79" s="4" t="s">
        <v>136</v>
      </c>
      <c r="B79" s="7" t="n">
        <v>1293</v>
      </c>
      <c r="C79" s="7" t="n">
        <v>15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95</v>
      </c>
      <c r="B4" s="7" t="n">
        <v>835</v>
      </c>
      <c r="C4" s="7" t="n">
        <v>596</v>
      </c>
    </row>
    <row r="5" spans="1:3">
      <c r="A5" s="3" t="s">
        <v>102</v>
      </c>
    </row>
    <row r="6" spans="1:3">
      <c r="A6" s="4" t="s">
        <v>103</v>
      </c>
      <c r="B6" s="5" t="n">
        <v>-162</v>
      </c>
      <c r="C6" s="5" t="n">
        <v>109</v>
      </c>
    </row>
    <row r="7" spans="1:3">
      <c r="A7" s="4" t="s">
        <v>104</v>
      </c>
      <c r="B7" s="5" t="n">
        <v>-23</v>
      </c>
      <c r="C7" s="5" t="n">
        <v>-19</v>
      </c>
    </row>
    <row r="8" spans="1:3">
      <c r="A8" s="4" t="s">
        <v>105</v>
      </c>
      <c r="B8" s="5" t="n">
        <v>-185</v>
      </c>
      <c r="C8" s="5" t="n">
        <v>90</v>
      </c>
    </row>
    <row r="9" spans="1:3">
      <c r="A9" s="4" t="s">
        <v>106</v>
      </c>
      <c r="B9" s="7" t="n">
        <v>650</v>
      </c>
      <c r="C9" s="7" t="n">
        <v>6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109</v>
      </c>
      <c r="B4" s="7" t="n">
        <v>-24</v>
      </c>
      <c r="C4" s="7" t="n">
        <v>25</v>
      </c>
    </row>
    <row r="5" spans="1:3">
      <c r="A5" s="4" t="s">
        <v>110</v>
      </c>
      <c r="B5" s="7" t="n">
        <v>7</v>
      </c>
      <c r="C5" s="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73</v>
      </c>
    </row>
    <row r="3" spans="1:3">
      <c r="A3" s="3" t="s">
        <v>112</v>
      </c>
    </row>
    <row r="4" spans="1:3">
      <c r="A4" s="4" t="s">
        <v>113</v>
      </c>
      <c r="B4" s="7" t="n">
        <v>835</v>
      </c>
      <c r="C4" s="7" t="n">
        <v>596</v>
      </c>
    </row>
    <row r="5" spans="1:3">
      <c r="A5" s="3" t="s">
        <v>114</v>
      </c>
    </row>
    <row r="6" spans="1:3">
      <c r="A6" s="4" t="s">
        <v>82</v>
      </c>
      <c r="B6" s="5" t="n">
        <v>808</v>
      </c>
      <c r="C6" s="5" t="n">
        <v>751</v>
      </c>
    </row>
    <row r="7" spans="1:3">
      <c r="A7" s="4" t="s">
        <v>115</v>
      </c>
      <c r="B7" s="5" t="n">
        <v>82</v>
      </c>
      <c r="C7" s="5" t="n">
        <v>60</v>
      </c>
    </row>
    <row r="8" spans="1:3">
      <c r="A8" s="4" t="s">
        <v>116</v>
      </c>
      <c r="B8" s="5" t="n">
        <v>68</v>
      </c>
      <c r="C8" s="5" t="n">
        <v>62</v>
      </c>
    </row>
    <row r="9" spans="1:3">
      <c r="A9" s="4" t="s">
        <v>117</v>
      </c>
      <c r="B9" s="5" t="n">
        <v>23</v>
      </c>
      <c r="C9" s="5" t="n">
        <v>97</v>
      </c>
    </row>
    <row r="10" spans="1:3">
      <c r="A10" s="3" t="s">
        <v>118</v>
      </c>
    </row>
    <row r="11" spans="1:3">
      <c r="A11" s="4" t="s">
        <v>119</v>
      </c>
      <c r="B11" s="5" t="n">
        <v>-380</v>
      </c>
      <c r="C11" s="5" t="n">
        <v>-271</v>
      </c>
    </row>
    <row r="12" spans="1:3">
      <c r="A12" s="4" t="s">
        <v>37</v>
      </c>
      <c r="B12" s="5" t="n">
        <v>-120</v>
      </c>
      <c r="C12" s="5" t="n">
        <v>-142</v>
      </c>
    </row>
    <row r="13" spans="1:3">
      <c r="A13" s="4" t="s">
        <v>120</v>
      </c>
      <c r="B13" s="5" t="n">
        <v>-584</v>
      </c>
      <c r="C13" s="5" t="n">
        <v>-540</v>
      </c>
    </row>
    <row r="14" spans="1:3">
      <c r="A14" s="4" t="s">
        <v>91</v>
      </c>
      <c r="B14" s="5" t="n">
        <v>-31</v>
      </c>
      <c r="C14" s="5" t="n">
        <v>-23</v>
      </c>
    </row>
    <row r="15" spans="1:3">
      <c r="A15" s="4" t="s">
        <v>121</v>
      </c>
      <c r="B15" s="5" t="n">
        <v>701</v>
      </c>
      <c r="C15" s="5" t="n">
        <v>590</v>
      </c>
    </row>
    <row r="16" spans="1:3">
      <c r="A16" s="3" t="s">
        <v>122</v>
      </c>
    </row>
    <row r="17" spans="1:3">
      <c r="A17" s="4" t="s">
        <v>123</v>
      </c>
      <c r="B17" s="5" t="n">
        <v>-1179</v>
      </c>
      <c r="C17" s="5" t="n">
        <v>-1044</v>
      </c>
    </row>
    <row r="18" spans="1:3">
      <c r="A18" s="4" t="s">
        <v>124</v>
      </c>
      <c r="B18" s="5" t="n">
        <v>78</v>
      </c>
      <c r="C18" s="5" t="n">
        <v>6</v>
      </c>
    </row>
    <row r="19" spans="1:3">
      <c r="A19" s="4" t="s">
        <v>125</v>
      </c>
      <c r="B19" s="5" t="n">
        <v>-1101</v>
      </c>
      <c r="C19" s="5" t="n">
        <v>-1038</v>
      </c>
    </row>
    <row r="20" spans="1:3">
      <c r="A20" s="3" t="s">
        <v>126</v>
      </c>
    </row>
    <row r="21" spans="1:3">
      <c r="A21" s="4" t="s">
        <v>127</v>
      </c>
      <c r="B21" s="5" t="n">
        <v>299</v>
      </c>
    </row>
    <row r="22" spans="1:3">
      <c r="A22" s="4" t="s">
        <v>128</v>
      </c>
      <c r="B22" s="5" t="n">
        <v>-2</v>
      </c>
      <c r="C22" s="5" t="n">
        <v>-12</v>
      </c>
    </row>
    <row r="23" spans="1:3">
      <c r="A23" s="4" t="s">
        <v>129</v>
      </c>
      <c r="B23" s="5" t="n">
        <v>25</v>
      </c>
      <c r="C23" s="5" t="n">
        <v>150</v>
      </c>
    </row>
    <row r="24" spans="1:3">
      <c r="A24" s="4" t="s">
        <v>130</v>
      </c>
      <c r="B24" s="5" t="n">
        <v>-173</v>
      </c>
      <c r="C24" s="5" t="n">
        <v>-134</v>
      </c>
    </row>
    <row r="25" spans="1:3">
      <c r="A25" s="4" t="s">
        <v>131</v>
      </c>
      <c r="B25" s="5" t="n">
        <v>-625</v>
      </c>
      <c r="C25" s="5" t="n">
        <v>-86</v>
      </c>
    </row>
    <row r="26" spans="1:3">
      <c r="A26" s="4" t="s">
        <v>91</v>
      </c>
      <c r="B26" s="5" t="n">
        <v>4</v>
      </c>
      <c r="C26" s="5" t="n">
        <v>-6</v>
      </c>
    </row>
    <row r="27" spans="1:3">
      <c r="A27" s="4" t="s">
        <v>132</v>
      </c>
      <c r="B27" s="5" t="n">
        <v>-472</v>
      </c>
      <c r="C27" s="5" t="n">
        <v>-88</v>
      </c>
    </row>
    <row r="28" spans="1:3">
      <c r="A28" s="4" t="s">
        <v>133</v>
      </c>
      <c r="B28" s="5" t="n">
        <v>-24</v>
      </c>
      <c r="C28" s="5" t="n">
        <v>70</v>
      </c>
    </row>
    <row r="29" spans="1:3">
      <c r="A29" s="4" t="s">
        <v>134</v>
      </c>
      <c r="B29" s="5" t="n">
        <v>-896</v>
      </c>
      <c r="C29" s="5" t="n">
        <v>-466</v>
      </c>
    </row>
    <row r="30" spans="1:3">
      <c r="A30" s="4" t="s">
        <v>135</v>
      </c>
      <c r="B30" s="5" t="n">
        <v>3265</v>
      </c>
      <c r="C30" s="5" t="n">
        <v>3969</v>
      </c>
    </row>
    <row r="31" spans="1:3">
      <c r="A31" s="4" t="s">
        <v>136</v>
      </c>
      <c r="B31" s="7" t="n">
        <v>2369</v>
      </c>
      <c r="C31" s="7" t="n">
        <v>35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16:27:30Z</dcterms:created>
  <dcterms:modified xmlns:dcterms="http://purl.org/dc/terms/" xmlns:xsi="http://www.w3.org/2001/XMLSchema-instance" xsi:type="dcterms:W3CDTF">2018-09-17T16:27:30Z</dcterms:modified>
</cp:coreProperties>
</file>